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oss Per Share from Continuing " sheetId="19" state="visible" r:id="rId19"/>
    <sheet xmlns:r="http://schemas.openxmlformats.org/officeDocument/2006/relationships" name="Restructuring" sheetId="20" state="visible" r:id="rId20"/>
    <sheet xmlns:r="http://schemas.openxmlformats.org/officeDocument/2006/relationships" name="Discontinued Opera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oss Per Share from Continuin_2" sheetId="34" state="visible" r:id="rId34"/>
    <sheet xmlns:r="http://schemas.openxmlformats.org/officeDocument/2006/relationships" name="Restructuring (Tables)" sheetId="35" state="visible" r:id="rId35"/>
    <sheet xmlns:r="http://schemas.openxmlformats.org/officeDocument/2006/relationships" name="Discontinued Operation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Fair Value Measurements - Sch_4" sheetId="43" state="visible" r:id="rId43"/>
    <sheet xmlns:r="http://schemas.openxmlformats.org/officeDocument/2006/relationships" name="Leases - Additional Information" sheetId="44" state="visible" r:id="rId44"/>
    <sheet xmlns:r="http://schemas.openxmlformats.org/officeDocument/2006/relationships" name="Leases - Schedule of Maturities" sheetId="45" state="visible" r:id="rId45"/>
    <sheet xmlns:r="http://schemas.openxmlformats.org/officeDocument/2006/relationships" name="Leases - Schedule of Supplement" sheetId="46" state="visible" r:id="rId46"/>
    <sheet xmlns:r="http://schemas.openxmlformats.org/officeDocument/2006/relationships" name="Leases - Schedule of Lease Comp"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Liabilities (Details)" sheetId="50" state="visible" r:id="rId50"/>
    <sheet xmlns:r="http://schemas.openxmlformats.org/officeDocument/2006/relationships" name="Credit Facility (Details)" sheetId="51" state="visible" r:id="rId51"/>
    <sheet xmlns:r="http://schemas.openxmlformats.org/officeDocument/2006/relationships" name="Commitments and Contingencies (" sheetId="52" state="visible" r:id="rId52"/>
    <sheet xmlns:r="http://schemas.openxmlformats.org/officeDocument/2006/relationships" name="Accumulated Other Comprehensi_3"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Income Taxes - Schedule of Comp" sheetId="59" state="visible" r:id="rId59"/>
    <sheet xmlns:r="http://schemas.openxmlformats.org/officeDocument/2006/relationships" name="Income Taxes - Schedule of Co_2" sheetId="60" state="visible" r:id="rId60"/>
    <sheet xmlns:r="http://schemas.openxmlformats.org/officeDocument/2006/relationships" name="Income Taxes - Schedule of Reco" sheetId="61" state="visible" r:id="rId61"/>
    <sheet xmlns:r="http://schemas.openxmlformats.org/officeDocument/2006/relationships" name="Income Taxes - Schedule of Co_3" sheetId="62" state="visible" r:id="rId62"/>
    <sheet xmlns:r="http://schemas.openxmlformats.org/officeDocument/2006/relationships" name="Income Taxes - Additional Infor" sheetId="63" state="visible" r:id="rId63"/>
    <sheet xmlns:r="http://schemas.openxmlformats.org/officeDocument/2006/relationships" name="Income Taxes - Schedule of Unce" sheetId="64" state="visible" r:id="rId64"/>
    <sheet xmlns:r="http://schemas.openxmlformats.org/officeDocument/2006/relationships" name="Income Taxes - Schedule of Valu" sheetId="65" state="visible" r:id="rId65"/>
    <sheet xmlns:r="http://schemas.openxmlformats.org/officeDocument/2006/relationships" name="Loss Per Share from Continuin_3" sheetId="66" state="visible" r:id="rId66"/>
    <sheet xmlns:r="http://schemas.openxmlformats.org/officeDocument/2006/relationships" name="Loss Per Share from Continuin_4" sheetId="67" state="visible" r:id="rId67"/>
    <sheet xmlns:r="http://schemas.openxmlformats.org/officeDocument/2006/relationships" name="Loss Per Share from Continuin_5" sheetId="68" state="visible" r:id="rId68"/>
    <sheet xmlns:r="http://schemas.openxmlformats.org/officeDocument/2006/relationships" name="Loss Per Share from Continuin_6" sheetId="69" state="visible" r:id="rId69"/>
    <sheet xmlns:r="http://schemas.openxmlformats.org/officeDocument/2006/relationships" name="Restructuring - Narrative (Deta" sheetId="70" state="visible" r:id="rId70"/>
    <sheet xmlns:r="http://schemas.openxmlformats.org/officeDocument/2006/relationships" name="Restructuring - Schedule of Res" sheetId="71" state="visible" r:id="rId71"/>
    <sheet xmlns:r="http://schemas.openxmlformats.org/officeDocument/2006/relationships" name="Restructuring - Schedule of Rel" sheetId="72" state="visible" r:id="rId72"/>
    <sheet xmlns:r="http://schemas.openxmlformats.org/officeDocument/2006/relationships" name="Discontinued Operations - Sched" sheetId="73" state="visible" r:id="rId73"/>
    <sheet xmlns:r="http://schemas.openxmlformats.org/officeDocument/2006/relationships" name="Discontinued Operations - Sch_2" sheetId="74" state="visible" r:id="rId74"/>
    <sheet xmlns:r="http://schemas.openxmlformats.org/officeDocument/2006/relationships" name="Discontinued Operations - Addit"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Aug. 03, 2024</t>
        </is>
      </c>
      <c r="C2" s="2" t="inlineStr">
        <is>
          <t>Sep. 18, 2024</t>
        </is>
      </c>
      <c r="D2" s="2" t="inlineStr">
        <is>
          <t>Jan. 27,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03,  2024</t>
        </is>
      </c>
      <c r="C6" s="4" t="inlineStr">
        <is>
          <t xml:space="preserve"> </t>
        </is>
      </c>
      <c r="D6" s="4" t="inlineStr">
        <is>
          <t xml:space="preserve"> </t>
        </is>
      </c>
    </row>
    <row r="7">
      <c r="A7" s="4" t="inlineStr">
        <is>
          <t>Current Fiscal Year End Date</t>
        </is>
      </c>
      <c r="B7" s="4" t="inlineStr">
        <is>
          <t>--08-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91</t>
        </is>
      </c>
      <c r="C9" s="4" t="inlineStr">
        <is>
          <t xml:space="preserve"> </t>
        </is>
      </c>
      <c r="D9" s="4" t="inlineStr">
        <is>
          <t xml:space="preserve"> </t>
        </is>
      </c>
    </row>
    <row r="10">
      <c r="A10" s="4" t="inlineStr">
        <is>
          <t>Entity Registrant Name</t>
        </is>
      </c>
      <c r="B10" s="4" t="inlineStr">
        <is>
          <t>STITCH F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026540</t>
        </is>
      </c>
      <c r="C12" s="4" t="inlineStr">
        <is>
          <t xml:space="preserve"> </t>
        </is>
      </c>
      <c r="D12" s="4" t="inlineStr">
        <is>
          <t xml:space="preserve"> </t>
        </is>
      </c>
    </row>
    <row r="13">
      <c r="A13" s="4" t="inlineStr">
        <is>
          <t>Entity Address, Address Line One</t>
        </is>
      </c>
      <c r="B13" s="4" t="inlineStr">
        <is>
          <t>1 Montgomery Street</t>
        </is>
      </c>
      <c r="C13" s="4" t="inlineStr">
        <is>
          <t xml:space="preserve"> </t>
        </is>
      </c>
      <c r="D13" s="4" t="inlineStr">
        <is>
          <t xml:space="preserve"> </t>
        </is>
      </c>
    </row>
    <row r="14">
      <c r="A14" s="4" t="inlineStr">
        <is>
          <t>Entity Address, Address Line Two</t>
        </is>
      </c>
      <c r="B14" s="4" t="inlineStr">
        <is>
          <t>Suite 15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82-7765</t>
        </is>
      </c>
      <c r="C19" s="4" t="inlineStr">
        <is>
          <t xml:space="preserve"> </t>
        </is>
      </c>
      <c r="D19" s="4" t="inlineStr">
        <is>
          <t xml:space="preserve"> </t>
        </is>
      </c>
    </row>
    <row r="20">
      <c r="A20" s="4" t="inlineStr">
        <is>
          <t>Title of 12(b) Security</t>
        </is>
      </c>
      <c r="B20" s="4" t="inlineStr">
        <is>
          <t>Class A common stock, par value $0.00002 per share</t>
        </is>
      </c>
      <c r="C20" s="4" t="inlineStr">
        <is>
          <t xml:space="preserve"> </t>
        </is>
      </c>
      <c r="D20" s="4" t="inlineStr">
        <is>
          <t xml:space="preserve"> </t>
        </is>
      </c>
    </row>
    <row r="21">
      <c r="A21" s="4" t="inlineStr">
        <is>
          <t>Trading Symbol</t>
        </is>
      </c>
      <c r="B21" s="4" t="inlineStr">
        <is>
          <t>SFI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Documents Incorporated by Reference</t>
        </is>
      </c>
      <c r="B33" s="4" t="inlineStr">
        <is>
          <t>Portions of the registrant’s definitive Proxy Statement for the 2024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Entity Central Index Key</t>
        </is>
      </c>
      <c r="B34" s="4" t="inlineStr">
        <is>
          <t>000157694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292283501</v>
      </c>
    </row>
    <row r="41">
      <c r="A41" s="4" t="inlineStr">
        <is>
          <t>Entity Common Stock, Shares Outstanding</t>
        </is>
      </c>
      <c r="B41" s="4" t="inlineStr">
        <is>
          <t xml:space="preserve"> </t>
        </is>
      </c>
      <c r="C41" s="6" t="n">
        <v>104519802</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Public Float</t>
        </is>
      </c>
      <c r="B44" s="4" t="inlineStr">
        <is>
          <t xml:space="preserve"> </t>
        </is>
      </c>
      <c r="C44" s="4" t="inlineStr">
        <is>
          <t xml:space="preserve"> </t>
        </is>
      </c>
      <c r="D44" s="5" t="n">
        <v>1191263</v>
      </c>
    </row>
    <row r="45">
      <c r="A45" s="4" t="inlineStr">
        <is>
          <t>Entity Common Stock, Shares Outstanding</t>
        </is>
      </c>
      <c r="B45" s="4" t="inlineStr">
        <is>
          <t xml:space="preserve"> </t>
        </is>
      </c>
      <c r="C45" s="6" t="n">
        <v>2231803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 xml:space="preserve">Fair Value Measurements Our financial instruments consist of cash, cash equivalents, investments, accounts payable, and accrued liabilities. At August 3, 2024 and July 29, 2023, the carrying values of cash, accounts receivable, accounts payable, and accrued liabilities approximated fair value due to their short-term nature. We measure our cash equivalents and investments on a recurring basis at fair value within Level 1 or Level 2 of the fair value hierarchy because we value these investments using unadjusted quoted market prices; or alternative pricing sources and models utilizing market observable inputs, respectively. Further, the Company measures the fair value of certain lease right of use assets and other long-lived assets subject to long-lived asset impairment using Level 3 unobservable inputs. Refer to Note 2 “Significant Accounting Policies” and Note 13 “Restructuring” for further details. Our cash equivalents and investments accounted for as available-for-sale securities that were measured at fair value on a recurring basis as of August 3, 2024, and July 29, 2023 were as follows: August 3, 2024 July 29, 2023 (in thousands) Level 1 Level 2 Level 3 Total Level 1 Level 2 Level 3 Total Cash equivalents: Money market funds $ 84,594 $ — $ — $ 84,594 $ 80,251 $ — $ — $ 80,251 Investments: U.S. Treasury securities 13,603 — — 13,603 7,226 — — 7,226 Corporate bonds — 67,527 — 67,527 — 10,935 — 10,935 U.S. Agency Securities — 2,976 — 2,976 — — — — Total $ 98,197 $ 70,503 $ — $ 168,700 $ 87,477 $ 10,935 $ — $ 98,412 There were no transfers of financial assets or liabilities into or out of Level 1, Level 2, or Level 3 for fiscal 2024 and fiscal 2023 . The following table sets forth the amortized cost, gross unrealized losses, and fair values of our investments accounted for as available-for-sale securities as of August 3, 2024, and July 29, 2023: August 3, 2024 July 29, 2023 (in thousands) Amortized Cost Gross Unrealized Gains Gross Unrealized Losses Fair Value Amortized Cost Gross Unrealized Losses Fair Value Investments: U.S. Treasury securities $ 13,588 16 (1) 13,603 $ 7,266 $ (40) $ 7,226 Corporate bonds 67,451 88 (12) 67,527 11,069 (134) 10,935 U.S. Agency Securities 2,973 3 — 2,976 — — — Total $ 84,012 $ 107 $ (13) $ 84,106 $ 18,335 $ (174) $ 18,161 No significant available-for-sale securities held as of the periods presented have been in a continuous unrealized loss position for more than 12 months as of August 3, 2024. The fair value and gross unrealized losses for those investments that were in a continuous unrealized loss position as of July 29, 2023, were as follows: Less Than 12 Months More Than 12 Months Total (in thousands) Fair Value Unrealized Losses Fair Value Unrealized Losses Fair Value Unrealized Losses Investments: U.S. Treasury securities $ 265 $ (1) $ 6,961 $ (39) $ 7,226 $ (40) Corporate bonds — — 10,935 (134) 10,935 (134) Total $ 265 $ (1) $ 17,896 $ (173) $ 18,161 $ (174) During fiscal 2024, all investments that were in a continuous unrealized loss position as of July 29, 2023, matured. As of August 3, 2024, we have no investments in a continuous loss position. We evaluate securities for expected credit losses on a quarterly basis with consideration given to the financial condition and near-term prospects of the issuer, whether we intend to sell the securities, and whether it is more likely than not that we will be required to sell the securities before recovery of their amortized cost basis. As of August 3, 2024, the losses on our available-for-sale securities were immaterial. We have the current intent and ability to retain these securities until maturity or recovery of the amortized cost basis. Therefore, expected credit losses as of August 3, 2024, were immaterial. The fair values of available-for-sale securities by contractual maturity as of August 3, 2024, were as follows: August 3, 2024 (in thousands) One Year or Less Over One Year Through Five Years Over Five Years Total Investments: U.S. Treasury securities $ 13,603 $ — $ — $ 13,603 Corporate bonds 67,527 — — 67,527 U.S. Agency Securities 2,976 — — 2,976 Total $ 84,106 $ — $ — $ 84,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03, 2024</t>
        </is>
      </c>
    </row>
    <row r="3">
      <c r="A3" s="3" t="inlineStr">
        <is>
          <t>Leases [Abstract]</t>
        </is>
      </c>
      <c r="B3" s="4" t="inlineStr">
        <is>
          <t xml:space="preserve"> </t>
        </is>
      </c>
    </row>
    <row r="4">
      <c r="A4" s="4" t="inlineStr">
        <is>
          <t>Leases</t>
        </is>
      </c>
      <c r="B4" s="4" t="inlineStr">
        <is>
          <t xml:space="preserve">Leases Our leasing portfolio includes lease arrangements for our corporate offices and fulfillment centers. Such leases generally have original lease terms between five years and eleven years, and often include one or more options to renew. We have not considered any of our renewal options reasonably certain to be exercised at lease commencement and do not have residual value guarantees associated with our leases. As of August 3, 2024, the Company subleases certain office and warehouse space to third parties. These subleases have total original lease terms ranging from three years to eight years that will expire at various dates by fiscal year 2032, one of which includes an option to extend the sublease for an additional two years. The future lease payments as of August 3, 2024, were as follows: (in thousands) August 3, 2024 2025 $ 27,444 2026 29,276 2027 26,342 2028 22,544 2029 9,169 Thereafter 19,598 Total undiscounted future minimum lease payments (1) 134,373 Less: imputed interest 16,871 Total discounted future minimum lease payments $ 117,502 (1) Total future minimum lease payments have not been reduced by minimum sublease income of approximately $29.8 million. The weighted average remaining term for our leases as of August 3, 2024, and July 29, 2023, was 5.1 years and 5.6 years, respectively. The weighted average discount rate for our leases as of August 3, 2024, and July 29, 2023, was 5.2%. Supplemental Cash Flow Information For the Fiscal Year Ended (in thousands) August 3, 2024 July 29, 2023 Cash paid for amounts included in the measurement of operating lease liabilities $ 35,461 $ 32,513 Operating lease right-of-use assets obtained in exchange for operating lease liabilities, net of impairments and other reductions (1) (21,055) 561 (1) In fiscal 2023, we amended our lease agreement for our fulfillment center in Phoenix, AZ, to extend the lease term by five years. In fiscal 2024 and 2023, we recorded impairment charges related to a portion of our corporate office space of $16.6 million and $14.2 million, respectively. Refer to Note 13, “Restructuring” for further details on the impairment charge. In fiscal 2024, we entered into an early termination of our lease at our Dallas warehouse, resulting in removal of the right-of-use asset which was included in the $1.5 million loss on lease termination, recorded within selling, general, and administrative expenses on the consolidated statements of operations and comprehensive loss. Operating Lease Cost Operating lease cost is recorded on a straight-line basis over the lease term. For impaired operating leases, the right-of-use asset is depreciated on a straight-line basis over the remaining lease term. Certain leases contain variable payments, which are expensed as incurred and not included in our operating lease right-of-use assets and operating lease liabilities. These amounts primarily include payments for maintenance, utilities, taxes, and insurance on our office and fulfillment center leases. The components of our rent expense, which are recorded in selling, general, and administrative expense in the consolidated statement of operations and comprehensive loss, were as follows: For the Fiscal Year Ended (in thousands) August 3, 2024 July 29, 2023 Operating lease cost $ 26,949 $ 29,724 Variable lease costs 8,807 7,369 Short-term lease costs 13 41 Operating lease impairment (1) 16,562 14,168 Loss on early termination 1,465 — Sublease income (2) (8,216) (7,832) Total $ 45,580 $ 43,470 (1) Refer to Note 13, “Restructuring” for more details.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03,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ugust 3, 2024 July 29, 2023 Computer equipment $ 7,136 $ 9,005 Office furniture and equipment 39,604 51,073 Leasehold improvements 40,279 51,382 Capitalized software 120,003 105,483 Construction in progress 163 — Total property and equipment 207,185 216,943 Less: accumulated depreciation and amortization (155,668) (137,186) Property and equipment, net $ 51,517 $ 79,757 Depreciation and amortization expense for fiscal 2024, fiscal 2023, and fiscal 2022 was $44.9 million, $41.2 million, and $3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ug. 03,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August 3, 2024 July 29, 2023 Compensation and related benefits $ 13,804 $ 12,836 Advertising 6,967 6,625 Sales taxes 6,583 5,358 Shipping and freight 10,998 8,628 Accrued accounts payable 10,607 4,058 Inventory purchases 14,473 22,684 Sales refund reserve 6,417 6,509 Other 3,158 3,195 Total accrued liabilities $ 73,007 $ 69,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Aug. 03, 2024</t>
        </is>
      </c>
    </row>
    <row r="3">
      <c r="A3" s="3" t="inlineStr">
        <is>
          <t>Debt Disclosure [Abstract]</t>
        </is>
      </c>
      <c r="B3" s="4" t="inlineStr">
        <is>
          <t xml:space="preserve"> </t>
        </is>
      </c>
    </row>
    <row r="4">
      <c r="A4" s="4" t="inlineStr">
        <is>
          <t>Credit Facility</t>
        </is>
      </c>
      <c r="B4" s="4" t="inlineStr">
        <is>
          <t>Credit Facility Prior to December 4, 2023, we were party to an amended and restated credit agreement, entered into June 2, 2021 and amended on July 29, 2022 (the “Amended Credit Agreement”) with Silicon Valley Bank, a division of First-Citizens Bank &amp; Trust Company (successor by purchase to the Federal Deposit Insurance Corporation as Receiver for Silicon Valley Bridge Bank, N.A. (as successor of Silicon Valley Bank)), and other lenders, to provide a revolving line of credit of up to $100.0 million, including a letter of credit sub-facility in the aggregate amount of $30.0 million, and a swingline sub-facility in the aggregate amount of $40.0 million. On December 4, 2023, we entered into a first lien credit agreement with Citibank, N.A., as agent and lender, which provides for a $50.0 million revolving credit facility maturing on December 4, 2026 (the “2023 Credit Facility”). Upon entry into the 2023 Credit Facility, the Amended Credit Agreement was terminated. The 2023 Credit Facility includes a sub-facility that provides for the issuance of letters of credit in an amount of up to $30.0 million. Availability of the 2023 Credit Facility is based upon a borrowing base formula and periodic borrowing base certifications valuing certain of our accounts receivable, credit card receivables, and inventory as reduced by certain reserves, if any. Our borrowing availability based on balances as of August 3, 2024, was $45.0 million, and our excess availability was $25.0 million as a result of outstanding letters of credit and no outstanding borrowing. The 2023 Credit Facility is subject to customary fees for loan facilities of this type, including a commitment fee equal to 0.30% based on the average daily undrawn portion of the 2023 Credit Facility, payable quarterly. The interest rate applicable to the 2023 Credit Facility will be, at our option, either (a) the Adjusted Term SOFR rate for the applicable interest period (subject to a 0.00% floor), plus a margin of 2.00% or (b) the Base Rate plus a margin of 2.00%. The Base Rate is the highest of (a) the federal funds rate plus 0.50%, (b) the Wall Street Journal prime rate and (c) the Adjusted Term SOFR rate for a one month interest period plus 1.00%. Debt under the 2023 Credit Facility is guaranteed by substantially all of our material domestic subsidiaries and is secured by substantially all of our assets. The 2023 Credit Facility contains affirmative and negative covenants, indemnification provisions, and events of default. The 2023 Credit Facility also contains financial covenants that require us to maintain a minimum liquidity level and, if applicable, a minimum total consolidated fixed charge coverage ratio during the periods set forth in the 2023 Credit Facility. As of August 3, 2024, we were in compliance with al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including the matters below, that, if resolved unfavorably, would have a material impact on our operating results, financial position, and cash flows. On August 26, 2022, a class action lawsuit alleging violations of federal securities laws was filed by certain of our stockholders in the U.S. District Court for the Northern District of California, naming as defendants us and certain of our officers and directors. An amended complaint was filed on August 15, 2023. The lawsuit alleges violations of the Securities Exchange Act of 1934, as amended, by us and our officers for allegedly making materially false and misleading statements regarding our Freestyle offering between December 2020 and June 2022. The plaintiffs seek unspecified monetary damages and other relief. The Company filed a motion to dismiss on November 1, 2023. The plaintiffs filed an Opposition to Motion to Dismiss on December 22, 2023, and the Company filed a Reply in Support of Motion to Dismiss on February 6, 2024. A hearing on the Motion to Dismiss was held on April 18, 2024, and the Motion to Dismiss was granted on July 16, 2024, with leave to amend. The plaintiffs filed an amended complaint on September 13, 2024. On March 17, 2023, a derivative action was filed against certain former directors in the Court of Chancery for the State of Delaware, based on the same factual allegations underlying the securities class action. It seeks damages and restitution to be paid to the Company by the individual defendants, governance changes, and attorney’s fees and costs. The case is stayed pending resolution of the motion to dismiss in the securities class action. On May 24, 2024, another derivative action was filed, also in the Court of Chancery for the State of Delaware. It alleges claims based on the same allegations underlying the securities class action and seeks the disgorgement and redistribution of alleged insider trading profits by the insider trading defendants to stockholders, damages and restitution to be paid to the Company by the individual defendants, governance changes, and attorney’s fees and cost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 Purchase Commitments As of August 3, 2024, we had $132.9 million of enforceable and legally binding inventory purchase commitments, predominantly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ug. 03, 2024</t>
        </is>
      </c>
    </row>
    <row r="3">
      <c r="A3" s="3" t="inlineStr">
        <is>
          <t>Equity [Abstract]</t>
        </is>
      </c>
      <c r="B3" s="4" t="inlineStr">
        <is>
          <t xml:space="preserve"> </t>
        </is>
      </c>
    </row>
    <row r="4">
      <c r="A4" s="4" t="inlineStr">
        <is>
          <t>Accumulated Other Comprehensive Income (Loss)</t>
        </is>
      </c>
      <c r="B4" s="4" t="inlineStr">
        <is>
          <t>Accumulated Other Comprehensive Income (Loss) The tables below present the changes in AOCI by component and, if applicable, the reclassifications out of AOCI for fiscal 2024 and fiscal 2023 : Changes in Accumulated Other Comprehensive Income (Loss) (in thousands) Available-for-sale Securities Foreign Currency Translation Total Balance at July 29, 2023 $ (602) $ 1,129 $ 527 Other comprehensive income (loss) before reclassifications (1) 267 (2,274) (2,007) Release of cumulative foreign currency translation adjustments associated with discontinued operations (2) — 1,145 1,145 Net change in AOCI 267 (1,129) (862) Balance at August 3, 2024 $ (335) $ — $ (335) Changes in Accumulated Other Comprehensive Income (Loss) (in thousands) Available-for-sale Securities Foreign Currency Translation Total Balance at July 30, 2022 $ (2,340) $ (1,187) $ (3,527) Other comprehensive loss before reclassifications (1) 1,593 2,316 3,909 Amounts reclassified from AOCI 145 — 145 Net change in AOCI 1,738 2,316 4,054 Balance at July 29, 2023 $ (602) $ 1,129 $ 527 (1) There was no associated income tax effect for losses on available-for-sale securities during fiscal 2024 and fiscal 2023, as we have recorded a valuation allowance against these deferred tax balances. (2) During the first quarter of fiscal 2024, we ceased operations of our UK business and the accounting requirements for reporting the UK business as a discontinued operation were met. Accordingly, in the first quarter of fiscal 2024, we reclassified historical foreign currency translation losses, which were previously recognized in AOCI, from stockholders’ equity to loss from discontinued operations, net of income taxes in the consolidated statements of operations and comprehensive loss. Refer to Note 2, “Summary of Significant Accounting Policies” and Note 14, “Discontinued Operation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03, 2024</t>
        </is>
      </c>
    </row>
    <row r="3">
      <c r="A3" s="3" t="inlineStr">
        <is>
          <t>Share-Based Payment Arrangement [Abstract]</t>
        </is>
      </c>
      <c r="B3" s="4" t="inlineStr">
        <is>
          <t xml:space="preserve"> </t>
        </is>
      </c>
    </row>
    <row r="4">
      <c r="A4" s="4" t="inlineStr">
        <is>
          <t>Stock-Based Compensation</t>
        </is>
      </c>
      <c r="B4" s="4" t="inlineStr">
        <is>
          <t>Stock-Based Compensation Stock Plans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SU”), restricted stock awards (“RSA”), and stock appreciation rights. Only incentive and nonqualified stock options were granted under the 2011 Plan. Employee stock option awards generally vested 25% on the first anniversary of the grant date with the remaining shares subject to the option vesting ratably over the next three years subject to the employee’s continued service with the Company. Options generally expire after 10 years. Effective upon our initial public offering in 2017, the 2011 Plan was replaced by the 2017 Incentive Plan. 2017 Incentive Plan In November 2017, we adopted our 2017 Incentive Plan (the “2017 Plan”). The remaining shares available for issuance under our 2011 Plan became reserved for issuance under the 2017 Plan. Our 2017 Plan provides for the grant of Class A incentive stock options, nonqualified stock options, stock appreciation rights, RSAs, RSUs, performance stock awards, performance cash awards, and other forms of stock awards to employees, directors, and consultants, including employees and consultants of our subsidiaries. Employee stock option awards generally begin to vest six months after the grant date with the remaining shares subject to the option vesting ratably over the next thirty months. Options generally expire after 10 years. RSU awards made to employees generally vest ratably on a quarterly basis subject to the employee’s continued service with the Company. As of August 3, 2024, the number of shares authorized for issuance under the 2017 Plan was 44,038,883 shares of Class A common stock, and the number of shares available for grant was 5,239,593. The following table summarizes the shares available for grant under the 2017 Plan: Shares Available for Grant Balance at July 29, 2023 7,212,154 Authorized 5,781,112 Granted (16,162,749) Forfeited 8,409,076 Balance at August 3, 2024 5,239,593 2019 Inducement Plan In October 2019, our Board of Directors adopted our 2019 Inducement Plan (the “2019 Plan”). Our 2019 Plan provides for the grant of Class A nonqualified stock options and RSU awards to individuals who satisfy the standards for inducement grants under the relevant Nasdaq Stock Market rules. As of August 3, 2024, the number of shares authorized for issuance under the 2019 Plan was 10,750,000 shares of Class A common stock and the number of shares available for grant was 1,046,447. Stock Options Stock option activity under the 2011 Plan, 2017 Plan, and 2019 Plan was as follows: Options Outstanding Number of Weighted- Weighted- Average Remaining Contractual Life (in years) Aggregate Balance at July 29, 2023 8,106,110 $ 7.06 8.78 $ 4,770 Granted 4,191,676 3.37 Exercised (268,954) 3.82 Forfeited (1,933,980) 6.79 Balance at August 3, 2024 10,094,852 $ 5.67 8.36 $ 4,272 Options vested and exercisable at August 3, 2024 4,157,276 $ 8.50 7.23 $ 838 Options vested and expected to vest at August 3, 2024 10,051,147 $ 5.67 8.35 $ 4,242 The weight ed-average grant date fair value of options granted during fiscal 2024, fiscal 2023, and fiscal 2022 was $2.09, $2.72, and $6.26 per share, respectively. The total grant date fair value of options that vested during fiscal 2024, fiscal 2023, and fiscal 2022 was $7.1 million, $11.8 million, and $14.0 million, respectively. The aggregate intrinsic value of options exercised during fiscal 2024, fiscal 2023, and fiscal 2022 was $0.1 million, $0.4 million, and $3.5 million, respectively. The aggregate intrinsic value of options exercised is the difference between the fair value of the underlying common stock on the date of exercise and the exercise price for in-the-money stock options. Restricted Stock Units Employee RSUs are granted under the 2017 Plan and 2019 Plan, settle into Class A common stock, and generally vest ratably on a quarterly basis subject to the employee’s continued service with the Company. The following table summarizes the RSU award activity under the 2017 Plan and 2019 Plan: Unvested RSUs Class A Common Stock Weighted- Unvested at July 29, 2023 11,455,577 $ 10.47 Granted 14,029,968 3.21 Vested (8,867,095) 6.39 Forfeited (8,379,011) 6.99 Unvested at August 3, 2024 8,239,439 $ 6.04 Performance-Based Stock Awards In fiscal 2023, the Company incurred stock-based compensation expense under compensation arrangements with certain of its employees under which the Company settled bonuses for a fixed dollar amount by issuing a variable number of restricted stock units. The awards had both service and performance conditions. During the first quarter of fiscal 2024, the Company issued 848,489 RSUs based on the Company’s trailing seven Stock-Based Compensation Expense Stock-based compensation expense for options and RSUs granted to employees was $76.8 million, $102.1 million, and $126.1 million for fiscal 2024, fiscal 2023, and fiscal 2022, respectively . As a result of the 2022 Restructuring Plan, described in Note 13, “Restructuring,” stock-based compensation expense decreased by $4.4 million in fiscal 2023 due to forfeitures of previously granted awards above our estimate. Stock-based compensation expense is included in selling, general, and administrative expenses in the consolidated statements of operations and comprehensive loss. The Company recognized no income tax benefit from stock-based compensation expense during fiscal 2024 and fiscal 2023 as the Company currently maintains a full valuation allowance against its net deferred tax assets. As of August 3, 2024, the total unrecognized compensation expense related to unvested options and RSUs, net of estimated forfeitures, was $51.0 million, which we expect to recognize over an estimated weighted average period of 1.6 years. The fair value of stock options granted to employees was estimated at the grant date using the Black-Scholes option-pricing model with the following assumptions: For the Fiscal Year Ended August 3, 2024 July 29, 2023 July 30, 2022 Expected term (in years) 3.7 - 5.5 3.2 - 5.5 3.1 - 5.5 Volatility 77.3% - 79.9% 80.3% - 87.3% 62.1% - 79.2% Risk free interest rate 4.1% - 4.8% 3.6% - 4.4% 0.8% - 2.9%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03, 2024</t>
        </is>
      </c>
    </row>
    <row r="3">
      <c r="A3" s="3" t="inlineStr">
        <is>
          <t>Income Tax Disclosure [Abstract]</t>
        </is>
      </c>
      <c r="B3" s="4" t="inlineStr">
        <is>
          <t xml:space="preserve"> </t>
        </is>
      </c>
    </row>
    <row r="4">
      <c r="A4" s="4" t="inlineStr">
        <is>
          <t>Income Taxes</t>
        </is>
      </c>
      <c r="B4" s="4" t="inlineStr">
        <is>
          <t xml:space="preserve">Income Taxes The components of loss from continuing operations before income taxes were as follows: For the Fiscal Year Ended (in thousands) August 3, 2024 July 29, 2023 July 30, 2022 Loss from continuing operations before income taxes: United States $ (120,546) $ (149,465) $ (183,940) Total loss from continuing operations before income taxes $ (120,546) $ (149,465) $ (183,940) The components of the income tax provision (benefit) were as follows: For the Fiscal Year Ended (in thousands) August 3, 2024 July 29, 2023 July 30, 2022 Current: Federal $ (1,663) $ 951 $ 137 State 2 (80) (2,472) Total current $ (1,661) $ 871 $ (2,335) Deferred: Total deferred $ — $ — $ — Total income tax provision (benefit) $ (1,661) $ 871 $ (2,335) The reconciliation of our effective tax rate to the statutory federal rate was as follows: For the Fiscal Year Ended (in thousands, except percentages) August 3, 2024 July 29, 2023 July 30, 2022 Taxes at federal statutory rate $ (25,315) 21.0 % $ (31,388) 21.0 % $ (38,628) 21.0 % State taxes, net of federal effect (11) 0.0 % (214) 0.1 % (2,731) 1.5 % Stock-based compensation 8,376 (6.9) % 14,917 (10.0) % 8,840 (4.8) % Change in valuation allowance 22,179 (18.4) % 25,022 (16.7) % 36,816 (20.0) % R&amp;D credits (6,032) 5.0 % (8,426) 5.6 % (7,921) 4.3 % Uncertain tax positions (1,545) 1.3 % 31 0.0 % 18 0.0 % Return to provision (207) 0.2 % 2 0.0 % 157 (0.1) % Other 894 (0.7) % 927 (0.6) % 1,114 (0.6) % Effective tax rate $ (1,661) 1.4 % $ 871 (0.6) % $ (2,335) 1.3 % Note: Due to rounding, percentages in this table may not sum to totals. The components of net deferred tax assets were as follows: (in thousands) August 3, 2024 July 29, 2023 Deferred tax assets: Inventory reserve and UNICAP $ 11,816 $ 16,514 Accruals and reserves 1,937 2,796 Research and development credits 48,424 44,923 Capitalized research and development costs 40,094 31,416 Stock-based compensation 7,892 10,511 Deferred revenue 1,661 1,095 Operating lease liability 30,889 40,423 Net operating losses 59,938 49,734 Other 2,071 1,996 Gross deferred tax assets $ 204,722 $ 199,408 Less: valuation allowance (176,732) (154,757) Deferred tax assets, net of valuation allowance $ 27,990 $ 44,651 Deferred tax liabilities: Depreciation and amortization $ (10,747) $ (16,585) Operating lease right-of-use assets (16,767) (27,505) Other (476) (561) Gross deferred tax liabilities $ (27,990) $ (44,651) Net deferred tax assets, net of valuation allowance $ — $ — Our effective tax rate and provision for income taxes decreased in fiscal 2024 as compared to fiscal 2023, primarily due to reserve releases in fiscal 2024 from lapses in statutes of limitation and effective settlement of prior year tax positions. Our eff ective tax rate and provision for income taxes increased in fiscal 2023 as compared to fiscal 2022, primarily due to increases in federal income taxes and less reserve releases due to lapses in statutes of limitation. As of August 3, 2024 and July 29, 2023 , we had federal net operating loss carryforwards of $186.7 million and $152.7 million, respectively, which will be carried forward indefinitely. As of August 3, 2024, and July 29, 2023, we had federal research and development tax credit carryforwards of $57.1 million and $49.5 million , respectively. The research and development tax credits will expire beginning in 2036, if not utilized. As of August 3, 2024 and July 29, 2023, we had state net operating loss carryforwards of $328.5 million and $274.7 million, respectively. These state net operating loss carryforwards will expire, if not utilized, beginning in 2025. As of August 3, 2024, and July 29, 2023, we had California research and development tax credit carryforwards of $24.1 million and $23.9 million , respectively, which are not subject to expiration. Utilization of the net operating loss carryforwards, tax credits, and other tax attributes may be subject to various limitations due to the ownership change limitations provided by IRC Section 382 and similar state provisions. The annual limitation may result in the expiration of net operating losses and credits before their utilization and reduce our ability to offset future income with our tax attributes. Uncertain Tax Positions A reconciliation of our unrecognized tax benefits is as follows: (in thousands) August 3, 2024 July 29, 2023 July 30, 2022 Balance at the beginning of the year $ 29,916 $ 26,106 $ 23,625 Lapse of statute of limitations (377) (474) (2,191) Increase related to prior period tax positions 2,572 1,134 309 Decrease related to prior period tax positions (1,927) — (12) Increase related to current year tax positions 2,632 3,150 4,375 Balance at the end of the year $ 32,816 $ 29,916 $ 26,106 The amount of unrecognized tax benefits relating to our tax positions is subject to change based on future events including, but not limited to, the settlements of ongoing audits and/or the expiration of applicable statutes of limitations. The Company does not expect its gross unrecognized tax benefits to change significantly within the next 12 months. As of August 3, 2024, the total amount of unrecognized tax benefits, if recognized, would not affect the Company’s effective tax rate due to the existence of carryforwards and the valuation allowance in the United States and applicable U.S. state jurisdictions. We recognize interest related to uncertain tax positions in our provision for income taxes. As of August 3, 2024, no interest or penalties have been recorded. We file income tax returns in the U.S. federal and various state and local jurisdictions. As of August 3, 2024, our fiscal 2020 through fiscal 2023 tax returns are subject to potential examination in one or more jurisdictions. We regularly assess whether it is more likely than not that we will realize our deferred tax assets in each taxing jurisdiction in which we operate. We consider many factors when assessing the likelihood of future realization, including our recent cumulative loss, earnings expectations in earlier future years, and other relevant factors. We continue to record a full valuation allowance on our U.S. federal and state net deferred tax assets due to cumulative historical losses. The valuation allowance primarily relates to federal and state deferred tax assets, including unrealized credit carryforwards and net operating losses. The valuation allowance increased by $22.0 million in fiscal 2024, and by $28.3 million in fiscal 2023 . A reconciliation of our valuation allowance was as follows: (in thousands) August 3, 2024 July 29, 2023 Valuation allowance at the beginning of the year $ 154,757 $ 126,463 Valuation allowance charged to expense 29,246 35,836 Valuation allowance credited to other accounts (7,271) (7,542) Valuation allowance at the end of the year $ 176,732 $ 154,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from Continuing Operations Attributable to Common Stockholders and Common Stock</t>
        </is>
      </c>
      <c r="B1" s="2" t="inlineStr">
        <is>
          <t>12 Months Ended</t>
        </is>
      </c>
    </row>
    <row r="2">
      <c r="B2" s="2" t="inlineStr">
        <is>
          <t>Aug. 03, 2024</t>
        </is>
      </c>
    </row>
    <row r="3">
      <c r="A3" s="3" t="inlineStr">
        <is>
          <t>Earnings Per Share [Abstract]</t>
        </is>
      </c>
      <c r="B3" s="4" t="inlineStr">
        <is>
          <t xml:space="preserve"> </t>
        </is>
      </c>
    </row>
    <row r="4">
      <c r="A4" s="4" t="inlineStr">
        <is>
          <t>Loss Per Share from Continuing Operations Attributable to Common Stockholders and Common Stock</t>
        </is>
      </c>
      <c r="B4" s="4" t="inlineStr">
        <is>
          <t>Loss Per Share from Continuing Operations Attributable to Common Stockholders and Common Stock Basic and diluted loss per share from continuing operations attributable to common stockholders is presen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Basic net loss per share from continuing operations attributable to common stockholders is computed by dividing the net loss from continuing operations attributable to common stockholders by the weighted-average number of common shares outstanding during the period. For the calculation of diluted loss per share from continuing operations, net loss from continuing operations attributable to common stockholders for basic loss per share is adjusted by the effect of dilutive securities. Diluted net loss per share from continuing operations attributable to common stockholders is computed by dividing the net loss from continuing operations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losses are allocated based on the contractual participation rights of the Class A and Class B common shares as if the losses for the year have been distributed. As the liquidation and dividend rights are identical, the undistributed loss is allocated on a proportionate basis. The table below presents a reconciliation of the numerator and denominator used in the calculation of basic and diluted loss per share from continuing operations attributable to Class A and Class B common stockholders: (in thousands except share and per share amounts) August 3, 2024 July 29, 2023 July 30, 2022 Numerator: Net loss from continuing operations attributable to Class A and Class B common stockholders $ (118,885) $ (150,336) $ (181,605) Denominator: Weighted-average shares of common stock - basic 120,214,198 114,684,980 108,762,589 Weighted-average shares of common stock - diluted 120,214,198 114,684,980 108,762,589 Loss per share from continuing operations attributable to Class A and Class B common stockholders: Basic $ (0.99) $ (1.31) $ (1.67) Diluted $ (0.99) $ (1.31) $ (1.67) As the Company has reported net loss from continuing operations for each of the periods presented, all potentially dilutive securities were considered antidilutive. The following common stock equivalents were excluded from the computation of diluted loss per share from continuing operations because their effect would have been antidilutive for the periods presented: August 3, 2024 July 29, 2023 July 30, 2022 Restricted stock units that settle into Class A common stock 8,239,439 11,455,577 19,217,622 Stock options to purchase Class A common stock 9,368,354 7,297,653 3,629,617 Stock options to purchase Class B common stock 726,498 808,457 1,073,947 Total 18,334,291 19,561,687 23,921,186 Share Repurchase Program In January 2022, the Company's Board of Directors authorized a share repurchase program to repurchase up to $150.0 million of our outstanding Class A common stock, with no expiration date (the “2022 Repurchase Program”). The actual timing, number, and value of shares repurchased in the future will be determined by the Company in its discretion and will depend on a number of factors, including market conditions, applicable legal requirements, our capital needs, and whether there is a better alternative use of capital. We did not repurchase any shares in fiscal 2024 or fiscal 2023. As of August 3, 2024, $120.0 million remained available under the 2022 Repurchase Program authorization. The table below summarizes the share repurchase activity in fiscal 2022 under our share repurchase program: July 30, 2022 Number of shares repurchased 2,302,141 Weighted-average price per share $ 13.03 Aggregate purchase price (in thousands) (1) $ 30,042 (1) Amount includes broker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Aug. 03,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ug. 03, 2024</t>
        </is>
      </c>
    </row>
    <row r="3">
      <c r="A3" s="3" t="inlineStr">
        <is>
          <t>Restructuring and Related Activities [Abstract]</t>
        </is>
      </c>
      <c r="B3" s="4" t="inlineStr">
        <is>
          <t xml:space="preserve"> </t>
        </is>
      </c>
    </row>
    <row r="4">
      <c r="A4" s="4" t="inlineStr">
        <is>
          <t>Restructuring</t>
        </is>
      </c>
      <c r="B4" s="4" t="inlineStr">
        <is>
          <t>Restructuring In June 2022, we announced a restructuring plan (the “2022 Restructuring Plan”) to reduce our future fixed and variable operating costs and allow us to centralize key capabilities, strengthen decision-making to drive efficiencies, and ensure we are allocating resources to our most critical priorities. In furtherance of and as an expansion of the 2022 Restructuring Plan, in January 2023, we implemented a plan of termination (“January 2023 Reduction in Force”). The January 2023 Reduction in Force reduced our then-current employee workforce by approximately 6%, including approximately 20% of our then-salaried positions. During fiscal 2023, we recorded an aggregate $36.4 million of restructuring charges related to this action, primarily consisting of severance and employee-related benefits; impairment related to a portion of our corporate office space; and accelerated depreciation expense related to assets at our Salt Lake City fulfillment center, which were not transferred to other fulfillment centers in our network and for which we did not have immediate plans to use. In furtherance of and as an expansion of the 2022 Restructuring Plan, in June 2023, we announced the intended closures of our fulfillment centers in Bethlehem, Pennsylvania and Dallas, Texas (the “Bethlehem and Dallas Closures”). The Bethlehem, Pennsylvania location ceased operations during the fiscal quarter ended October 28, 2023, and the Dallas, Texas location ceased operations during the fiscal quarter ended April 27, 2024. During fiscal 2023, we recorded an aggregate $2.6 million related to this action, primarily consisting of severance and employee-related benefits, and accelerated depreciation expense and other restructuring costs. During fiscal 2024, we recorded $18.5 million of restructuring charges related to the Bethlehem and Dallas closures, $4.6 million consisting of severance and employee-related benefits, $8.8 million related to accelerated depreciation expense, $1.5 million in lease termination costs associated with our Dallas warehouse, and $3.6 million in other restructuring costs. In furtherance of and as an expansion of the 2022 Restructuring Plan, in January 2024, we implemented an organization realignment that resulted in the further elimination of styling leadership and corporate positions. During fiscal 2024, we recorded $2.9 million related to this action, primarily consisting of severance and employee-related benefits. In January 2024, we revised our compensation model for full-time Stylists to move to a part-time only model, whereby Stylists who opted to continue with the Company received one-time restructuring bonuses over the next three quarters. During fiscal 2024, we recorded $2.6 million related to this action, primarily consisting of severance and employee-related benefits. In the fourth quarter of fiscal 2024, we recorded $19.3 million of impairment related to a portion of our corporate office space due to a change in the use of this space, as a furtherance and expansion of the 2022 Restructuring Plan. This charge was allocated between operating lease right-of-use assets and property and equipment, net on the consolidated balance sheets to record the corresponding assets at their estimated fair market value, with the expense being recorded within selling, general, and administrative expenses on the consolidated statements of operations and comprehensive loss. The estimated fair value of the right-of-use asset and the property and equipment, net measured on a nonrecurring basis was determined using Level 3 inputs and is based on an income approach using discounted future cash flows using a discount rate commensurate with the risk. See Note 2 “Significant Accounting Policies” on Impairment of Long-Lived Assets for details. The components of total restructuring charges were as follows: For the Fiscal Year Ended (in thousands) August 3, 2024 July 29, 2023 July 30, 2022 Cash restructuring charges: Severance and employee-related benefits (1) $ 10,065 $ 18,142 $ 10,869 Lease termination (1) 1,466 — — Other (1) 3,090 722 — Non-cash restructuring charges: Asset impairments (1, 2) 19,283 16,874 6,154 Accelerated depreciation (1) 9,021 2,805 — Inventory impairment (3) — — 719 Other (1) 913 1,364 — Total restructuring $ 43,838 $ 39,907 $ 17,742 (1) Recorded in selling, general, and administrative expenses on the consolidated statements of operations and comprehensive loss (2) Includes impairments of both operating lease right-of-use assets and property and equipment. (3) Recognized in cost of goods sold on the consolidated statements of operations and comprehensive loss. The following table provides the changes in the Company’s restructuring related liabilities, which are included within accounts payable and accrued liabilities on the consolidated balance sheets: (in thousands) Severance and Employee Related Benefits and Other Balance at July 30, 2022 $ 290 Charges incurred 18,863 Cash payments (17,230) Balance at July 29, 2023 $ 1,923 Charges incurred 14,621 Cash payments (13,284) Balance at August 3, 2024 $ 3,260 We expect substantially all of the cash payments to be completed by the end of the first quarter of fisca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03, 2024</t>
        </is>
      </c>
    </row>
    <row r="3">
      <c r="A3" s="3" t="inlineStr">
        <is>
          <t>Discontinued Operations and Disposal Groups [Abstract]</t>
        </is>
      </c>
      <c r="B3" s="4" t="inlineStr">
        <is>
          <t xml:space="preserve"> </t>
        </is>
      </c>
    </row>
    <row r="4">
      <c r="A4" s="4" t="inlineStr">
        <is>
          <t>Discontinued Operations</t>
        </is>
      </c>
      <c r="B4" s="4" t="inlineStr">
        <is>
          <t>Discontinued Operations In June 2023, we announced that we would enter a consultation period, in accordance with UK law, to explore exiting the market in the UK. During the first quarter of fiscal 2024, we ceased operations of our UK business and the accounting requirements for reporting the UK business as a discontinued operation were met. As a result, the UK business is presented in the accompanying financial statements as a discontinued operation for all periods presented. Cash from our UK business is recorded as continuing operations on the consolidated balance sheets, as any cash remaining after the settlement of outstanding liabilities related to the UK business is expected to be repatriated into the U.S. The following table summarizes the major classes of assets and liabilities of discontinued operations, which are summarized separately in the consolidated balance sheets: (in thousands) August 3, 2024 July 29, 2023 Inventory, net — 6,628 Prepaid expenses and other current assets — 2,995 Current assets, discontinued operations — 9,623 Operating lease right-of-use assets — 1,565 Other long-term assets — 481 Long-term assets, discontinued operations — 2,046 Total assets, discontinued operations $ — $ 11,669 Accounts payable $ — $ 2,586 Operating lease liabilities — 1,132 Accrued liabilities 502 8,903 Other current liabilities — 161 Current liabilities, discontinued operations 502 12,782 Total liabilities, discontinued operations $ 502 $ 12,782 The key components of loss from discontinued operations were as follows: For the Fiscal Year Ended (in thousands) August 3, 2024 July 29, 2023 July 30, 2022 Revenue, net $ 9,377 $ 45,902 $ 55,008 Cost of goods sold 6,771 29,994 33,207 Gross profit 2,606 15,908 21,801 Selling, general, and administrative expenses 11,618 38,425 45,377 Operating loss (9,012) (22,517) (23,576) Interest income 187 379 6 Other (income) expense, net (1) (176) 1,120 (1,961) Loss before income taxes (9,001) (21,018) (25,531) Provision (benefit) for income taxes 954 619 (15) Net loss from discontinued operations, net of income taxes $ (9,955) $ (21,637) $ (25,516) (1) For the twelve months ended August 3, 2024, Other income (expense), net includes the loss from the release of historical foreign currency translation adjustments related to the exit of the UK business in the first quarter of fiscal 2024, Refer to Note 2, “Summary of Significant Accounting Policies” for further details. During fiscal 2023, we recorded an aggregate $4.7 million of expenses related to the exit and wind down of the UK business, primarily consisting of losses from firm purchase commitments for future receipts of inventory, inventory write-downs to net realizable value, and fixed asset impairment charges. These charges were recorded in both cost of goods sold and selling, general, and administrative expenses from discontinued operations. In fiscal 2024, we recorded $5.3 million of expense associated with the exit of the UK business, which consisted primarily of severance and employee-related benefits, and early contract termination charges. These charges were recorded in selling, general, and administrative expenses from discontinued operations. We expect future expenses associated with the exit of the UK business to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03, 2024</t>
        </is>
      </c>
      <c r="C2" s="2" t="inlineStr">
        <is>
          <t>Jul. 29, 2023</t>
        </is>
      </c>
      <c r="D2" s="2" t="inlineStr">
        <is>
          <t>Jul.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28840</v>
      </c>
      <c r="C4" s="5" t="n">
        <v>-171973</v>
      </c>
      <c r="D4" s="5" t="n">
        <v>-20712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03,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Aug. 03,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t>
        </is>
      </c>
    </row>
    <row r="5">
      <c r="A5" s="4" t="inlineStr">
        <is>
          <t>Fiscal Year</t>
        </is>
      </c>
      <c r="B5" s="4" t="inlineStr">
        <is>
          <t>Our fiscal year is a 52-week or 53-week period ending on the Saturday closest to July 31. The fiscal year ended August 3, 2024 (“fiscal 2024”) consisted of 53 weeks, with the extra week occurring in the fourth fiscal quarter ending August 3, 2024. The fiscal years ended July 29, 2023 (“fiscal 2023”), and July 30, 2022 (“fiscal 2022”) consisted of 52 weeks. Discontinued Operations During the first quarter of fiscal 2024, we ceased operations of our UK business and met the accounting requirements for reporting the UK business as a discontinued operation. Accordingly, the consolidated financial statements reflect the reclassification of the UK business as a discontinued operation for all periods presented in our consolidated financial statements. Unless otherwise noted, amounts and disclosures throughout these Notes to Consolidated Financial Statements relate to the Company's continuing operations. Refer to Note 14, “Discontinued Operations” for further details.</t>
        </is>
      </c>
    </row>
    <row r="6">
      <c r="A6" s="4" t="inlineStr">
        <is>
          <t>Segment Information</t>
        </is>
      </c>
      <c r="B6" s="4" t="inlineStr">
        <is>
          <t>Segment Information</t>
        </is>
      </c>
    </row>
    <row r="7">
      <c r="A7" s="4" t="inlineStr">
        <is>
          <t>Use of Estimates</t>
        </is>
      </c>
      <c r="B7" s="4" t="inlineStr">
        <is>
          <t>Use of Estimates The preparation of our consolidated financial statements in conformity with GAAP requires management to make estimates and assumptions that affect the reported amounts in our consolidated financial statements and the accompanying footnotes. Significant estimates and assumptions are used for inventory, stock-based compensation expense, and revenue recognition. Actual results could differ from those estimates, and such differences may be material to our consolidated financial statements.</t>
        </is>
      </c>
    </row>
    <row r="8">
      <c r="A8" s="4" t="inlineStr">
        <is>
          <t>Cash and Cash Equivalents</t>
        </is>
      </c>
      <c r="B8" s="4" t="inlineStr">
        <is>
          <t>Cash and Cash Equivalents Cash consists of bank deposits and amounts in transit from banks for client credit card and debit card transactions that will process in less than seven days. Cash equivalents consist of investments in short-term money market funds.</t>
        </is>
      </c>
    </row>
    <row r="9">
      <c r="A9" s="4" t="inlineStr">
        <is>
          <t>Investments</t>
        </is>
      </c>
      <c r="B9" s="4" t="inlineStr">
        <is>
          <t>Investments Our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For debt securities with an amortized cost basis in excess of estimated fair value, we determine what amount of that deficit, if any, is caused by expected credit losses. The portion of the deficit attributable to expected credit losses is recognized in other income (expense), net in our consolidated statements of income, and was immaterial during fiscal 2024 and fiscal 2023 . The allowance for expected credit losses on our available-for-sale debt securities was immaterial at both August 3, 2024 and July 29, 2023. We have elected to present accrued interest receivable separately from short-term investments in our consolidated balance sheets. Accrued interest receivable was $0.6 million and $0.1 million as of August 3, 2024, and July 29, 2023, respectively, and was recorded in prepaid expenses and other current assets in the consolidated balance sheets. We have also elected to exclude accrued interest receivable from the estimation of expected credit losses on our available-for-sale securities and reverse accrued interest receivable through interest income when amounts are determined to be uncollectible. We did not write off any accrued interest receivable during fiscal 2024 or fiscal 2023 .</t>
        </is>
      </c>
    </row>
    <row r="10">
      <c r="A10" s="4" t="inlineStr">
        <is>
          <t>Foreign Currency</t>
        </is>
      </c>
      <c r="B10" s="4" t="inlineStr">
        <is>
          <t>Foreign Currency During the first quarter of fiscal 2024, we ceased operations of our UK business and met the requirements to report the UK business as a discontinued operation. The functional currency of our UK business was the British pound sterling. We translated assets and liabilities to U.S. dollars using period-end exchange rates, and average monthly exchange rates for revenues, costs, and expenses. Prior to being classified as a discontinued operation, we recorded translation gains and losses in AOCI as a component of stockholders’ equity. During the twelve months ended August 3, 2024, historical foreign currency translation losses, which were previously recognized in AOCI, were fully reclassified from equity to loss from discontinued operations, net of income taxes in the consolidated statements of operations and comprehensive loss. Refer to Note 9, “Accumulated Other Comprehensive Income (Loss)” and Note 14, “Discontinued Operations” for further details. Net foreign exchange transaction gains and losses attributable to continuing operations resulting from the conversion of the transaction currency to functional currency are recorded in other income (expense), net in the consolidated statements of operations and comprehensive loss.</t>
        </is>
      </c>
    </row>
    <row r="11">
      <c r="A11" s="4" t="inlineStr">
        <is>
          <t>Fair Value Measurements</t>
        </is>
      </c>
      <c r="B11" s="4" t="inlineStr">
        <is>
          <t>Fair Value Measurements We apply fair value accounting for assets and liabilities that are recognized or disclosed at fair value in the financial statements on a recurring basi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t>
        </is>
      </c>
    </row>
    <row r="12">
      <c r="A12" s="4" t="inlineStr">
        <is>
          <t>Inventory, net</t>
        </is>
      </c>
      <c r="B12" s="4" t="inlineStr">
        <is>
          <t>Inventory, net</t>
        </is>
      </c>
    </row>
    <row r="13">
      <c r="A13" s="4" t="inlineStr">
        <is>
          <t>Property and Equipment, net</t>
        </is>
      </c>
      <c r="B13" s="4" t="inlineStr">
        <is>
          <t>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t>
        </is>
      </c>
    </row>
    <row r="14">
      <c r="A14" s="4" t="inlineStr">
        <is>
          <t>Leases</t>
        </is>
      </c>
      <c r="B14" s="4" t="inlineStr">
        <is>
          <t>Leases Our leasing portfolio consists of operating leases, which include lease arrangements for our corporate offices and fulfillment centers.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which is calculated using our incremental borrowing rate and the expected lease term. Certain adjustments to our operating lease right-of-use assets may be required for items such as initial direct costs paid or incentives received. We have subleased certain portions of our fulfillment centers and corporate offices due to the reduction in square footage needs for our current operations. Sublease income is recorded as a reduction to rent expense, which is reflected in selling, general, and administrative expense (“SG&amp;A”) in the consolidated statement of operations and comprehensive loss. We continue to seek sublease arrangements for certain corporate office space and fulfillment centers.</t>
        </is>
      </c>
    </row>
    <row r="15">
      <c r="A15" s="4" t="inlineStr">
        <is>
          <t>Impairment of Long-Lived Assets</t>
        </is>
      </c>
      <c r="B15" s="4" t="inlineStr">
        <is>
          <t>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estimated fair value of the impaired assets. Assets to be disposed of are reported at the lower of their carrying amount or fair value less cost to sell. If a right-of-use asset is impaired, the carrying value is adjusted to the estimated fair value of the right-of-use asset and is disconnected from the lease liability and amortized on a straight-line basis over the remaining lease term. The lease liability continues to be accreted using the same constant periodic discount rate as before the impairment. Thus, after impairment, the operating lease is no longer accounted for using the straight-line treatment of total lease expense. In the fourth quarter of fiscal 2024, we identified triggering events requiring impairment testing of our right-of-use lease asset associated with our San Francisco headquarters. We recorded an asset impairment charge of $19.3 million, related to a portion of our corporate office space, which was allocated between operating lease right-of-use assets and property and equipment, net to record the corresponding assets at their estimated fair market value. The significant assumptions used in the discounted cash flow models for each of the asset groups included projected sublease income based on estimated market rental rates, expected vacancy periods prior to the commencement of future subleases, and expected lease incentives offered to future tenants. These fair value measurements qualify as level 3 measurements in the fair value hierarchy. Refer to Note 4, “Leases” and Note 13, “Restructuring” for further information.</t>
        </is>
      </c>
    </row>
    <row r="16">
      <c r="A16" s="4" t="inlineStr">
        <is>
          <t>Revenue Recognition</t>
        </is>
      </c>
      <c r="B16" s="4" t="inlineStr">
        <is>
          <t>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Our styling fee and Style Pass arrangements represent the option to purchase merchandise. These fees and arrangements are not distinct within the context of the contract with our Fix customers and therefore do not give rise to separate performance obligations.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All shipping costs are accounted for in cost of goods sold and all handling costs are accounted for as fulfillment costs within SG&amp;A,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6.4 million and $6.5 million as of August 3, 2024, and July 29, 2023,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our gift card liability and other current liabilities are also recognized within one year.</t>
        </is>
      </c>
    </row>
    <row r="17">
      <c r="A17" s="4" t="inlineStr">
        <is>
          <t>Cost of Goods Sold</t>
        </is>
      </c>
      <c r="B17" s="4" t="inlineStr">
        <is>
          <t>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t>
        </is>
      </c>
    </row>
    <row r="18">
      <c r="A18" s="4" t="inlineStr">
        <is>
          <t>Selling, General, and Administrative Expenses</t>
        </is>
      </c>
      <c r="B18" s="4" t="inlineStr">
        <is>
          <t>Selling, General, and Administrative Expenses SG&amp;A expenses consist primarily of compensation and benefits costs, including stock-based compensation expense, for our employees including our Stylist, fulfillment center operations, data analytics, merchandising, engineering, client experience, marketing, and corporate personnel. SG&amp;A expenses also include marketing and advertising, third-party logistics costs, facility costs for our fulfillment centers and offices, professional services fees, information technology, and depreciation and amortization.</t>
        </is>
      </c>
    </row>
    <row r="19">
      <c r="A19" s="4" t="inlineStr">
        <is>
          <t>Advertising Expenses</t>
        </is>
      </c>
      <c r="B19" s="4" t="inlineStr">
        <is>
          <t>Advertising Expenses Marketing expense is recorded in SG&amp;A in the consolidated statements of operations and comprehensive loss, and the largest component of our marketing expense is advertising expense. At any given time, our advertising efforts may include, social media marketing, keyword search campaigns, affiliate programs, partnerships, campaigns with celebrities and influencers, display advertising, television, radio, video, content, direct mail, email, mobile “push” communications, SMS, and search engine optimization. Costs associated with the production of advertising, such as writing, copy, printing, and other production costs are expensed as incurred. Costs associated with communicating advertising on online influencer campaigns and on all television and radio campaigns are expensed the first time the advertisement is run. All other online advertising costs are expensed as incurred. W e recorded a dvertising expense of $111.4 million , $111.6 million , and $189.9 million</t>
        </is>
      </c>
    </row>
    <row r="20">
      <c r="A20" s="4" t="inlineStr">
        <is>
          <t>Marketing Programs</t>
        </is>
      </c>
      <c r="B20" s="4" t="inlineStr">
        <is>
          <t>Marketing Programs We have a client referral program under which we issue credits for future purchases to clients when their referral results in a new client who has ordered a Fix or made a purchase on Freestyle. We record a liability at the time of issuing the credit and reduce the liability upon application of the credit to a client’s purchase. We also have an affiliate program under which we make cash payments to lifestyle or fashion influencers or others who refer clients in high volumes. Amounts related to both of these programs are included within selling, general, and administrative expenses in the consolidated statements of operations and comprehensive loss.</t>
        </is>
      </c>
    </row>
    <row r="21">
      <c r="A21" s="4" t="inlineStr">
        <is>
          <t>Income Taxes</t>
        </is>
      </c>
      <c r="B21" s="4" t="inlineStr">
        <is>
          <t>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t>
        </is>
      </c>
    </row>
    <row r="22">
      <c r="A22" s="4" t="inlineStr">
        <is>
          <t>Stock-Based Compensation Expense</t>
        </is>
      </c>
      <c r="B22" s="4" t="inlineStr">
        <is>
          <t>Stock-Based Compensation Expense We measure stock-based compensation expense associated with option awards made to employees and members of our board of directors based on the estimated fair values of the awards at the grant date using the Black-Scholes option-pricing model. We measure stock-based compensation expense associated with restricted stock unit (“RSU”) awards made to employees and members of our board of directors based on the fair values of those awards at the grant date. For options and RSU’s with service conditions only, stock-based compensation expense is recognized, net of forfeitures, over the requisite service period using the straight-line method such that an expense is only recognized for those awards that we expect to vest. For RSU’s with performance conditions, the Company will settle bonuses for a fixed dollar amount by issuing a variable number of RSU’s, and stock-based compensation expense is recorded over the fiscal year in which performance is assessed. Except for performance-based stock awards, forfeitures are estimated at the time of grant and revised, if necessary, in subsequent periods if actual forfeitures differ from those estimates. Forfeitures of performance-based stock awards are recorded in the period in which they occur. We record stock-based compensation of stock options granted to employees by estimating the fair value of stock-based awards using the Black-Scholes option-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 Fair Value of Common Stock - The fair value of the shares of common stock underlying our stock options has been determined based on market prices. • Expected Term - The expected term represents the period that our stock options are expected to be outstanding and is determined for the vast majority of our awards using historical averages. • Expected Volatility - The expected volatility was estimated based on an even blend of our historical volatility since IPO and the implied volatility of Stitch Fix call options in the 30 days preceding a stock option grant. • Risk-Free Interest Rate - The risk-free interest rate is based on the U.S. Treasury zero coupon notes in effect at the time of grant for periods corresponding with the expected term of the option. • Expected Dividend - We have not paid dividends on our common stock and do not anticipate paying dividends on our common stock; therefore, we use an expected dividend yield of zero.</t>
        </is>
      </c>
    </row>
    <row r="23">
      <c r="A23" s="4" t="inlineStr">
        <is>
          <t>Stock-Based Compensation Expense</t>
        </is>
      </c>
      <c r="B23" s="4" t="inlineStr">
        <is>
          <t>Stock-Based Compensation Expense We measure stock-based compensation expense associated with option awards made to employees and members of our board of directors based on the estimated fair values of the awards at the grant date using the Black-Scholes option-pricing model. We measure stock-based compensation expense associated with restricted stock unit (“RSU”) awards made to employees and members of our board of directors based on the fair values of those awards at the grant date. For options and RSU’s with service conditions only, stock-based compensation expense is recognized, net of forfeitures, over the requisite service period using the straight-line method such that an expense is only recognized for those awards that we expect to vest. For RSU’s with performance conditions, the Company will settle bonuses for a fixed dollar amount by issuing a variable number of RSU’s, and stock-based compensation expense is recorded over the fiscal year in which performance is assessed. Except for performance-based stock awards, forfeitures are estimated at the time of grant and revised, if necessary, in subsequent periods if actual forfeitures differ from those estimates. Forfeitures of performance-based stock awards are recorded in the period in which they occur. We record stock-based compensation of stock options granted to employees by estimating the fair value of stock-based awards using the Black-Scholes option-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 Fair Value of Common Stock - The fair value of the shares of common stock underlying our stock options has been determined based on market prices. • Expected Term - The expected term represents the period that our stock options are expected to be outstanding and is determined for the vast majority of our awards using historical averages. • Expected Volatility - The expected volatility was estimated based on an even blend of our historical volatility since IPO and the implied volatility of Stitch Fix call options in the 30 days preceding a stock option grant. • Risk-Free Interest Rate - The risk-free interest rate is based on the U.S. Treasury zero coupon notes in effect at the time of grant for periods corresponding with the expected term of the option. • Expected Dividend - We have not paid dividends on our common stock and do not anticipate paying dividends on our common stock; therefore, we use an expected dividend yield of zero.</t>
        </is>
      </c>
    </row>
    <row r="24">
      <c r="A24" s="4" t="inlineStr">
        <is>
          <t>Comprehensive Loss</t>
        </is>
      </c>
      <c r="B24" s="4" t="inlineStr">
        <is>
          <t>Comprehensive Loss</t>
        </is>
      </c>
    </row>
    <row r="25">
      <c r="A25" s="4" t="inlineStr">
        <is>
          <t>Concentration of Credit Risks</t>
        </is>
      </c>
      <c r="B25" s="4" t="inlineStr">
        <is>
          <t>Concentration of Credit Risks We are subject to concentrations of credit risk principally from cash and cash equivalents and investment securities. The majority of our cash is held by one financial institution within the United States. Our cash balance held by this institution exceeds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in fiscal 2024, fiscal 2023, or fiscal 2022.</t>
        </is>
      </c>
    </row>
    <row r="26">
      <c r="A26" s="4" t="inlineStr">
        <is>
          <t>Recently Issued Accounting Pronouncements</t>
        </is>
      </c>
      <c r="B26" s="4" t="inlineStr">
        <is>
          <t>Recently Issued Accounting Pronouncements In November 2023, the FASB issued Accounting Standards Update (“ASU”) No. 2023-07, Segment Reporting (Topic 280): Improvements to Reportable Segment Disclosures (“ASU 2023-07). This update is designed to improve reportable segment disclosure requirements, primarily through enhanced disclosures about significant segment expenses. This standard also enhances interim disclosure requirements and provides new segment disclosure requirements for entities with a single reportable segment. This standard is effective for us beginning in fiscal 2025 for the annual period, and the interim periods thereafter. We are currently evaluating the impact that this standard will have on our consolidated financial statements and related disclosures. In December 2023, the FASB issued Accounting Standards Update ("ASU") No. 2023-09, Income Taxes (Topic 740): Improvements to Income Tax Disclosures (“ASU 2023-09”). This update enhances the transparency and decision usefulness of income tax disclosures by improving the income tax disclosures primarily related to the rate reconciliation and income taxes paid information. The update also includes certain other amendments to improve the effectiveness of income tax disclosures. This standard is effective for us beginning in fiscal 2026 with early adoption permitted. We do not anticipate this standard to have a material impact on our consolidated financial statement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Aug. 03, 2024</t>
        </is>
      </c>
    </row>
    <row r="3">
      <c r="A3" s="3" t="inlineStr">
        <is>
          <t>Accounting Policies [Abstract]</t>
        </is>
      </c>
      <c r="B3" s="4" t="inlineStr">
        <is>
          <t xml:space="preserve"> </t>
        </is>
      </c>
    </row>
    <row r="4">
      <c r="A4" s="4" t="inlineStr">
        <is>
          <t>Schedule of Estimated Useful Lives of Assets</t>
        </is>
      </c>
      <c r="B4" s="4" t="inlineStr">
        <is>
          <t xml:space="preserve">The estimated useful lives of our assets are as follows: Estimated useful life Computer equipment and capitalized software 3 years Office furniture and equipment 5 years Leasehold improvements Shorter of lease term or estimated useful life Property and equipment, net consisted of the following: (in thousands) August 3, 2024 July 29, 2023 Computer equipment $ 7,136 $ 9,005 Office furniture and equipment 39,604 51,073 Leasehold improvements 40,279 51,382 Capitalized software 120,003 105,483 Construction in progress 163 — Total property and equipment 207,185 216,943 Less: accumulated depreciation and amortization (155,668) (137,186) Property and equipment, net $ 51,517 $ 79,757 </t>
        </is>
      </c>
    </row>
    <row r="5">
      <c r="A5" s="4" t="inlineStr">
        <is>
          <t>Schedule of Contractual Liabilities and Revenue Recognized</t>
        </is>
      </c>
      <c r="B5" s="4" t="inlineStr">
        <is>
          <t xml:space="preserve">The following table summarizes the balances of contractual liabilities included in deferred revenue, gift card liability, and other current liabilities as of the dates indicated: (in thousands) August 3, 2024 July 29, 2023 Deferred revenue: Upfront styling fees $ 4,859 $ 6,075 Style Pass annual fees 3,426 4,521 Freestyle orders 932 770 Total deferred revenue $ 9,217 $ 11,366 Gift card liability $ 6,749 $ 10,328 Other current liabilities: Referral credits $ 179 $ 362 The following table summarizes net revenue recognized during fiscal 2024 , which was previously included in deferred revenue, gift card liability, and other current liabilities at July 29, 2023: (in thousands) Revenue Recognized From Amounts Previously Included in Deferred Balances at July 29, 2023 Upfront styling fees $ 6,067 Style Pass annual fees 4,307 Freestyle orders 554 Gift card liability 4,559 Referral credits 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03, 2024</t>
        </is>
      </c>
    </row>
    <row r="3">
      <c r="A3" s="3" t="inlineStr">
        <is>
          <t>Fair Value Disclosures [Abstract]</t>
        </is>
      </c>
      <c r="B3" s="4" t="inlineStr">
        <is>
          <t xml:space="preserve"> </t>
        </is>
      </c>
    </row>
    <row r="4">
      <c r="A4" s="4" t="inlineStr">
        <is>
          <t>Schedule of Financial Instruments Measured at Fair Value on Recurring Basis Based on Fair Value</t>
        </is>
      </c>
      <c r="B4" s="4" t="inlineStr">
        <is>
          <t xml:space="preserve">Our cash equivalents and investments accounted for as available-for-sale securities that were measured at fair value on a recurring basis as of August 3, 2024, and July 29, 2023 were as follows: August 3, 2024 July 29, 2023 (in thousands) Level 1 Level 2 Level 3 Total Level 1 Level 2 Level 3 Total Cash equivalents: Money market funds $ 84,594 $ — $ — $ 84,594 $ 80,251 $ — $ — $ 80,251 Investments: U.S. Treasury securities 13,603 — — 13,603 7,226 — — 7,226 Corporate bonds — 67,527 — 67,527 — 10,935 — 10,935 U.S. Agency Securities — 2,976 — 2,976 — — — — Total $ 98,197 $ 70,503 $ — $ 168,700 $ 87,477 $ 10,935 $ — $ 98,412 </t>
        </is>
      </c>
    </row>
    <row r="5">
      <c r="A5" s="4" t="inlineStr">
        <is>
          <t>Schedule of Fair Values of Our Investments Accounted for as Available-for-Sale Securities</t>
        </is>
      </c>
      <c r="B5" s="4" t="inlineStr">
        <is>
          <t xml:space="preserve">The following table sets forth the amortized cost, gross unrealized losses, and fair values of our investments accounted for as available-for-sale securities as of August 3, 2024, and July 29, 2023: August 3, 2024 July 29, 2023 (in thousands) Amortized Cost Gross Unrealized Gains Gross Unrealized Losses Fair Value Amortized Cost Gross Unrealized Losses Fair Value Investments: U.S. Treasury securities $ 13,588 16 (1) 13,603 $ 7,266 $ (40) $ 7,226 Corporate bonds 67,451 88 (12) 67,527 11,069 (134) 10,935 U.S. Agency Securities 2,973 3 — 2,976 — — — Total $ 84,012 $ 107 $ (13) $ 84,106 $ 18,335 $ (174) $ 18,161 </t>
        </is>
      </c>
    </row>
    <row r="6">
      <c r="A6" s="4" t="inlineStr">
        <is>
          <t>Schedule of Unrealized Loss on Investments</t>
        </is>
      </c>
      <c r="B6" s="4" t="inlineStr">
        <is>
          <t>The fair value and gross unrealized losses for those investments that were in a continuous unrealized loss position as of July 29, 2023, were as follows: Less Than 12 Months More Than 12 Months Total (in thousands) Fair Value Unrealized Losses Fair Value Unrealized Losses Fair Value Unrealized Losses Investments: U.S. Treasury securities $ 265 $ (1) $ 6,961 $ (39) $ 7,226 $ (40) Corporate bonds — — 10,935 (134) 10,935 (134) Total $ 265 $ (1) $ 17,896 $ (173) $ 18,161 $ (174)</t>
        </is>
      </c>
    </row>
    <row r="7">
      <c r="A7" s="4" t="inlineStr">
        <is>
          <t>Schedule of Fair Value of Available-for-sale Securities By Contractual Maturity</t>
        </is>
      </c>
      <c r="B7" s="4" t="inlineStr">
        <is>
          <t xml:space="preserve">The fair values of available-for-sale securities by contractual maturity as of August 3, 2024, were as follows: August 3, 2024 (in thousands) One Year or Less Over One Year Through Five Years Over Five Years Total Investments: U.S. Treasury securities $ 13,603 $ — $ — $ 13,603 Corporate bonds 67,527 — — 67,527 U.S. Agency Securities 2,976 — — 2,976 Total $ 84,106 $ — $ — $ 84,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Aug. 03, 2024</t>
        </is>
      </c>
    </row>
    <row r="3">
      <c r="A3" s="3" t="inlineStr">
        <is>
          <t>Leases [Abstract]</t>
        </is>
      </c>
      <c r="B3" s="4" t="inlineStr">
        <is>
          <t xml:space="preserve"> </t>
        </is>
      </c>
    </row>
    <row r="4">
      <c r="A4" s="4" t="inlineStr">
        <is>
          <t>Schedule of Maturities of Operating Lease Liabilities</t>
        </is>
      </c>
      <c r="B4" s="4" t="inlineStr">
        <is>
          <t>The future lease payments as of August 3, 2024, were as follows: (in thousands) August 3, 2024 2025 $ 27,444 2026 29,276 2027 26,342 2028 22,544 2029 9,169 Thereafter 19,598 Total undiscounted future minimum lease payments (1) 134,373 Less: imputed interest 16,871 Total discounted future minimum lease payments $ 117,502 (1)</t>
        </is>
      </c>
    </row>
    <row r="5">
      <c r="A5" s="4" t="inlineStr">
        <is>
          <t>Schedule of Lease Components and Supplemental Cash Flows</t>
        </is>
      </c>
      <c r="B5" s="4" t="inlineStr">
        <is>
          <t xml:space="preserve">For the Fiscal Year Ended (in thousands) August 3, 2024 July 29, 2023 Cash paid for amounts included in the measurement of operating lease liabilities $ 35,461 $ 32,513 Operating lease right-of-use assets obtained in exchange for operating lease liabilities, net of impairments and other reductions (1) (21,055) 561 (1) In fiscal 2023, we amended our lease agreement for our fulfillment center in Phoenix, AZ, to extend the lease term by five years. In fiscal 2024 and 2023, we recorded impairment charges related to a portion of our corporate office space of $16.6 million and $14.2 million, respectively. Refer to Note 13, “Restructuring” for further details on the impairment charge. In fiscal 2024, we entered into an early termination of our lease at our Dallas warehouse, resulting in removal of the right-of-use asset which was included in the $1.5 million loss on lease termination, recorded within selling, general, and administrative expenses on the consolidated statements of operations and comprehensive loss. The components of our rent expense, which are recorded in selling, general, and administrative expense in the consolidated statement of operations and comprehensive loss, were as follows: For the Fiscal Year Ended (in thousands) August 3, 2024 July 29, 2023 Operating lease cost $ 26,949 $ 29,724 Variable lease costs 8,807 7,369 Short-term lease costs 13 41 Operating lease impairment (1) 16,562 14,168 Loss on early termination 1,465 — Sublease income (2) (8,216) (7,832) Total $ 45,580 $ 43,470 (1) Refer to Note 13, “Restructuring” for more details.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Tables)</t>
        </is>
      </c>
      <c r="B1" s="2" t="inlineStr">
        <is>
          <t>12 Months Ended</t>
        </is>
      </c>
    </row>
    <row r="2">
      <c r="B2" s="2" t="inlineStr">
        <is>
          <t>Aug. 03, 2024</t>
        </is>
      </c>
    </row>
    <row r="3">
      <c r="A3" s="3" t="inlineStr">
        <is>
          <t>Property, Plant and Equipment [Abstract]</t>
        </is>
      </c>
      <c r="B3" s="4" t="inlineStr">
        <is>
          <t xml:space="preserve"> </t>
        </is>
      </c>
    </row>
    <row r="4">
      <c r="A4" s="4" t="inlineStr">
        <is>
          <t>Schedule of Estimated Useful Lives of Assets</t>
        </is>
      </c>
      <c r="B4" s="4" t="inlineStr">
        <is>
          <t xml:space="preserve">The estimated useful lives of our assets are as follows: Estimated useful life Computer equipment and capitalized software 3 years Office furniture and equipment 5 years Leasehold improvements Shorter of lease term or estimated useful life Property and equipment, net consisted of the following: (in thousands) August 3, 2024 July 29, 2023 Computer equipment $ 7,136 $ 9,005 Office furniture and equipment 39,604 51,073 Leasehold improvements 40,279 51,382 Capitalized software 120,003 105,483 Construction in progress 163 — Total property and equipment 207,185 216,943 Less: accumulated depreciation and amortization (155,668) (137,186) Property and equipment, net $ 51,517 $ 79,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3, 2024</t>
        </is>
      </c>
      <c r="C1" s="2" t="inlineStr">
        <is>
          <t>Jul. 29, 2023</t>
        </is>
      </c>
    </row>
    <row r="2">
      <c r="A2" s="3" t="inlineStr">
        <is>
          <t>Current assets:</t>
        </is>
      </c>
      <c r="B2" s="4" t="inlineStr">
        <is>
          <t xml:space="preserve"> </t>
        </is>
      </c>
      <c r="C2" s="4" t="inlineStr">
        <is>
          <t xml:space="preserve"> </t>
        </is>
      </c>
    </row>
    <row r="3">
      <c r="A3" s="4" t="inlineStr">
        <is>
          <t>Cash and cash equivalents</t>
        </is>
      </c>
      <c r="B3" s="5" t="n">
        <v>162862</v>
      </c>
      <c r="C3" s="5" t="n">
        <v>239437</v>
      </c>
    </row>
    <row r="4">
      <c r="A4" s="4" t="inlineStr">
        <is>
          <t>Short-term investments</t>
        </is>
      </c>
      <c r="B4" s="6" t="n">
        <v>84106</v>
      </c>
      <c r="C4" s="6" t="n">
        <v>18161</v>
      </c>
    </row>
    <row r="5">
      <c r="A5" s="4" t="inlineStr">
        <is>
          <t>Inventory, net</t>
        </is>
      </c>
      <c r="B5" s="6" t="n">
        <v>97903</v>
      </c>
      <c r="C5" s="6" t="n">
        <v>130548</v>
      </c>
    </row>
    <row r="6">
      <c r="A6" s="4" t="inlineStr">
        <is>
          <t>Prepaid expenses and other current assets</t>
        </is>
      </c>
      <c r="B6" s="6" t="n">
        <v>21839</v>
      </c>
      <c r="C6" s="6" t="n">
        <v>27692</v>
      </c>
    </row>
    <row r="7">
      <c r="A7" s="4" t="inlineStr">
        <is>
          <t>Current assets, discontinued operations</t>
        </is>
      </c>
      <c r="B7" s="6" t="n">
        <v>0</v>
      </c>
      <c r="C7" s="6" t="n">
        <v>9623</v>
      </c>
    </row>
    <row r="8">
      <c r="A8" s="4" t="inlineStr">
        <is>
          <t>Total current assets</t>
        </is>
      </c>
      <c r="B8" s="6" t="n">
        <v>366710</v>
      </c>
      <c r="C8" s="6" t="n">
        <v>425461</v>
      </c>
    </row>
    <row r="9">
      <c r="A9" s="4" t="inlineStr">
        <is>
          <t>Property and equipment, net</t>
        </is>
      </c>
      <c r="B9" s="6" t="n">
        <v>51517</v>
      </c>
      <c r="C9" s="6" t="n">
        <v>79757</v>
      </c>
    </row>
    <row r="10">
      <c r="A10" s="4" t="inlineStr">
        <is>
          <t>Operating lease right-of-use assets</t>
        </is>
      </c>
      <c r="B10" s="6" t="n">
        <v>63780</v>
      </c>
      <c r="C10" s="6" t="n">
        <v>104533</v>
      </c>
    </row>
    <row r="11">
      <c r="A11" s="4" t="inlineStr">
        <is>
          <t>Other long-term assets</t>
        </is>
      </c>
      <c r="B11" s="6" t="n">
        <v>4857</v>
      </c>
      <c r="C11" s="6" t="n">
        <v>2681</v>
      </c>
    </row>
    <row r="12">
      <c r="A12" s="4" t="inlineStr">
        <is>
          <t>Long-term assets, discontinued operations</t>
        </is>
      </c>
      <c r="B12" s="6" t="n">
        <v>0</v>
      </c>
      <c r="C12" s="6" t="n">
        <v>2046</v>
      </c>
    </row>
    <row r="13">
      <c r="A13" s="4" t="inlineStr">
        <is>
          <t>Total assets</t>
        </is>
      </c>
      <c r="B13" s="6" t="n">
        <v>486864</v>
      </c>
      <c r="C13" s="6" t="n">
        <v>614478</v>
      </c>
    </row>
    <row r="14">
      <c r="A14" s="3" t="inlineStr">
        <is>
          <t>Current liabilities:</t>
        </is>
      </c>
      <c r="B14" s="4" t="inlineStr">
        <is>
          <t xml:space="preserve"> </t>
        </is>
      </c>
      <c r="C14" s="4" t="inlineStr">
        <is>
          <t xml:space="preserve"> </t>
        </is>
      </c>
    </row>
    <row r="15">
      <c r="A15" s="4" t="inlineStr">
        <is>
          <t>Accounts payable</t>
        </is>
      </c>
      <c r="B15" s="6" t="n">
        <v>87058</v>
      </c>
      <c r="C15" s="6" t="n">
        <v>96730</v>
      </c>
    </row>
    <row r="16">
      <c r="A16" s="4" t="inlineStr">
        <is>
          <t>Operating lease liabilities</t>
        </is>
      </c>
      <c r="B16" s="6" t="n">
        <v>21817</v>
      </c>
      <c r="C16" s="6" t="n">
        <v>28210</v>
      </c>
    </row>
    <row r="17">
      <c r="A17" s="4" t="inlineStr">
        <is>
          <t>Accrued liabilities</t>
        </is>
      </c>
      <c r="B17" s="6" t="n">
        <v>73007</v>
      </c>
      <c r="C17" s="6" t="n">
        <v>69893</v>
      </c>
    </row>
    <row r="18">
      <c r="A18" s="4" t="inlineStr">
        <is>
          <t>Gift card liability</t>
        </is>
      </c>
      <c r="B18" s="6" t="n">
        <v>6749</v>
      </c>
      <c r="C18" s="6" t="n">
        <v>10328</v>
      </c>
    </row>
    <row r="19">
      <c r="A19" s="4" t="inlineStr">
        <is>
          <t>Deferred revenue</t>
        </is>
      </c>
      <c r="B19" s="6" t="n">
        <v>9217</v>
      </c>
      <c r="C19" s="6" t="n">
        <v>11366</v>
      </c>
    </row>
    <row r="20">
      <c r="A20" s="4" t="inlineStr">
        <is>
          <t>Other current liabilities</t>
        </is>
      </c>
      <c r="B20" s="6" t="n">
        <v>5201</v>
      </c>
      <c r="C20" s="6" t="n">
        <v>8802</v>
      </c>
    </row>
    <row r="21">
      <c r="A21" s="4" t="inlineStr">
        <is>
          <t>Current liabilities, discontinued operations</t>
        </is>
      </c>
      <c r="B21" s="6" t="n">
        <v>502</v>
      </c>
      <c r="C21" s="6" t="n">
        <v>12782</v>
      </c>
    </row>
    <row r="22">
      <c r="A22" s="4" t="inlineStr">
        <is>
          <t>Total current liabilities</t>
        </is>
      </c>
      <c r="B22" s="6" t="n">
        <v>203551</v>
      </c>
      <c r="C22" s="6" t="n">
        <v>238111</v>
      </c>
    </row>
    <row r="23">
      <c r="A23" s="4" t="inlineStr">
        <is>
          <t>Operating lease liabilities, net of current portion</t>
        </is>
      </c>
      <c r="B23" s="6" t="n">
        <v>95685</v>
      </c>
      <c r="C23" s="6" t="n">
        <v>125418</v>
      </c>
    </row>
    <row r="24">
      <c r="A24" s="4" t="inlineStr">
        <is>
          <t>Other long-term liabilities</t>
        </is>
      </c>
      <c r="B24" s="6" t="n">
        <v>606</v>
      </c>
      <c r="C24" s="6" t="n">
        <v>3639</v>
      </c>
    </row>
    <row r="25">
      <c r="A25" s="4" t="inlineStr">
        <is>
          <t>Total liabilities</t>
        </is>
      </c>
      <c r="B25" s="6" t="n">
        <v>299842</v>
      </c>
      <c r="C25" s="6" t="n">
        <v>367168</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684650</v>
      </c>
      <c r="C28" s="6" t="n">
        <v>615236</v>
      </c>
    </row>
    <row r="29">
      <c r="A29" s="4" t="inlineStr">
        <is>
          <t>Accumulated other comprehensive income (loss)</t>
        </is>
      </c>
      <c r="B29" s="6" t="n">
        <v>-335</v>
      </c>
      <c r="C29" s="6" t="n">
        <v>527</v>
      </c>
    </row>
    <row r="30">
      <c r="A30" s="4" t="inlineStr">
        <is>
          <t>Accumulated deficit</t>
        </is>
      </c>
      <c r="B30" s="6" t="n">
        <v>-467253</v>
      </c>
      <c r="C30" s="6" t="n">
        <v>-338413</v>
      </c>
    </row>
    <row r="31">
      <c r="A31" s="4" t="inlineStr">
        <is>
          <t>Treasury stock at cost - 2,302,141 and $2,302,141 shares as of August 3, 2024, and July 29, 2023, respectively</t>
        </is>
      </c>
      <c r="B31" s="6" t="n">
        <v>-30042</v>
      </c>
      <c r="C31" s="6" t="n">
        <v>-30042</v>
      </c>
    </row>
    <row r="32">
      <c r="A32" s="4" t="inlineStr">
        <is>
          <t>Total stockholders’ equity</t>
        </is>
      </c>
      <c r="B32" s="6" t="n">
        <v>187022</v>
      </c>
      <c r="C32" s="6" t="n">
        <v>247310</v>
      </c>
    </row>
    <row r="33">
      <c r="A33" s="4" t="inlineStr">
        <is>
          <t>Total liabilities and stockholders’ equity</t>
        </is>
      </c>
      <c r="B33" s="6" t="n">
        <v>486864</v>
      </c>
      <c r="C33" s="6" t="n">
        <v>614478</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v>
      </c>
      <c r="C36" s="6"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v>
      </c>
      <c r="C3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Aug. 03,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August 3, 2024 July 29, 2023 Compensation and related benefits $ 13,804 $ 12,836 Advertising 6,967 6,625 Sales taxes 6,583 5,358 Shipping and freight 10,998 8,628 Accrued accounts payable 10,607 4,058 Inventory purchases 14,473 22,684 Sales refund reserve 6,417 6,509 Other 3,158 3,195 Total accrued liabilities $ 73,007 $ 69,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Aug. 03, 2024</t>
        </is>
      </c>
    </row>
    <row r="3">
      <c r="A3" s="3" t="inlineStr">
        <is>
          <t>Equity [Abstract]</t>
        </is>
      </c>
      <c r="B3" s="4" t="inlineStr">
        <is>
          <t xml:space="preserve"> </t>
        </is>
      </c>
    </row>
    <row r="4">
      <c r="A4" s="4" t="inlineStr">
        <is>
          <t>Schedule of Accumulated Other Comprehensive Income (Loss)</t>
        </is>
      </c>
      <c r="B4" s="4" t="inlineStr">
        <is>
          <t>The tables below present the changes in AOCI by component and, if applicable, the reclassifications out of AOCI for fiscal 2024 and fiscal 2023 : Changes in Accumulated Other Comprehensive Income (Loss) (in thousands) Available-for-sale Securities Foreign Currency Translation Total Balance at July 29, 2023 $ (602) $ 1,129 $ 527 Other comprehensive income (loss) before reclassifications (1) 267 (2,274) (2,007) Release of cumulative foreign currency translation adjustments associated with discontinued operations (2) — 1,145 1,145 Net change in AOCI 267 (1,129) (862) Balance at August 3, 2024 $ (335) $ — $ (335) Changes in Accumulated Other Comprehensive Income (Loss) (in thousands) Available-for-sale Securities Foreign Currency Translation Total Balance at July 30, 2022 $ (2,340) $ (1,187) $ (3,527) Other comprehensive loss before reclassifications (1) 1,593 2,316 3,909 Amounts reclassified from AOCI 145 — 145 Net change in AOCI 1,738 2,316 4,054 Balance at July 29, 2023 $ (602) $ 1,129 $ 527 (1) There was no associated income tax effect for losses on available-for-sale securities during fiscal 2024 and fiscal 2023, as we have recorded a valuation allowance against these deferred tax balances. (2) During the first quarter of fiscal 2024, we ceased operations of our UK business and the accounting requirements for reporting the UK business as a discontinued operation were met. Accordingly, in the first quarter of fiscal 2024, we reclassified historical foreign currency translation losses, which were previously recognized in AOCI, from stockholders’ equity to loss from discontinued operations, net of income taxes in the consolidated statements of operations and comprehensive loss. Refer to Note 2, “Summary of Significant Accounting Policies” and Note 14, “Discontinued Operation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Aug. 03,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hares available for grant under the 2017 Plan: Shares Available for Grant Balance at July 29, 2023 7,212,154 Authorized 5,781,112 Granted (16,162,749) Forfeited 8,409,076 Balance at August 3, 2024 5,239,593 Stock option activity under the 2011 Plan, 2017 Plan, and 2019 Plan was as follows: Options Outstanding Number of Weighted- Weighted- Average Remaining Contractual Life (in years) Aggregate Balance at July 29, 2023 8,106,110 $ 7.06 8.78 $ 4,770 Granted 4,191,676 3.37 Exercised (268,954) 3.82 Forfeited (1,933,980) 6.79 Balance at August 3, 2024 10,094,852 $ 5.67 8.36 $ 4,272 Options vested and exercisable at August 3, 2024 4,157,276 $ 8.50 7.23 $ 838 Options vested and expected to vest at August 3, 2024 10,051,147 $ 5.67 8.35 $ 4,242 </t>
        </is>
      </c>
    </row>
    <row r="5">
      <c r="A5" s="4" t="inlineStr">
        <is>
          <t>Schedule of Unvested Restricted Stock Units Activity</t>
        </is>
      </c>
      <c r="B5" s="4" t="inlineStr">
        <is>
          <t xml:space="preserve">The following table summarizes the RSU award activity under the 2017 Plan and 2019 Plan: Unvested RSUs Class A Common Stock Weighted- Unvested at July 29, 2023 11,455,577 $ 10.47 Granted 14,029,968 3.21 Vested (8,867,095) 6.39 Forfeited (8,379,011) 6.99 Unvested at August 3, 2024 8,239,439 $ 6.04 </t>
        </is>
      </c>
    </row>
    <row r="6">
      <c r="A6" s="4" t="inlineStr">
        <is>
          <t>Schedule of Black Scholes Option Pricing Model Assumptions</t>
        </is>
      </c>
      <c r="B6" s="4" t="inlineStr">
        <is>
          <t>The fair value of stock options granted to employees was estimated at the grant date using the Black-Scholes option-pricing model with the following assumptions: For the Fiscal Year Ended August 3, 2024 July 29, 2023 July 30, 2022 Expected term (in years) 3.7 - 5.5 3.2 - 5.5 3.1 - 5.5 Volatility 77.3% - 79.9% 80.3% - 87.3% 62.1% - 79.2% Risk free interest rate 4.1% - 4.8% 3.6% - 4.4% 0.8% - 2.9%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Aug. 03, 2024</t>
        </is>
      </c>
    </row>
    <row r="3">
      <c r="A3" s="3" t="inlineStr">
        <is>
          <t>Income Tax Disclosure [Abstract]</t>
        </is>
      </c>
      <c r="B3" s="4" t="inlineStr">
        <is>
          <t xml:space="preserve"> </t>
        </is>
      </c>
    </row>
    <row r="4">
      <c r="A4" s="4" t="inlineStr">
        <is>
          <t>Schedule of Components of Income (Loss) Before Income Taxes</t>
        </is>
      </c>
      <c r="B4" s="4" t="inlineStr">
        <is>
          <t>The components of loss from continuing operations before income taxes were as follows: For the Fiscal Year Ended (in thousands) August 3, 2024 July 29, 2023 July 30, 2022 Loss from continuing operations before income taxes: United States $ (120,546) $ (149,465) $ (183,940) Total loss from continuing operations before income taxes $ (120,546) $ (149,465) $ (183,940)</t>
        </is>
      </c>
    </row>
    <row r="5">
      <c r="A5" s="4" t="inlineStr">
        <is>
          <t>Schedule of Components of Provision for Income Tax Expense</t>
        </is>
      </c>
      <c r="B5" s="4" t="inlineStr">
        <is>
          <t>The components of the income tax provision (benefit) were as follows: For the Fiscal Year Ended (in thousands) August 3, 2024 July 29, 2023 July 30, 2022 Current: Federal $ (1,663) $ 951 $ 137 State 2 (80) (2,472) Total current $ (1,661) $ 871 $ (2,335) Deferred: Total deferred $ — $ — $ — Total income tax provision (benefit) $ (1,661) $ 871 $ (2,335)</t>
        </is>
      </c>
    </row>
    <row r="6">
      <c r="A6" s="4" t="inlineStr">
        <is>
          <t>Schedule of Reconciliation of Effective Tax Rate to the Statutory Federal Rate</t>
        </is>
      </c>
      <c r="B6" s="4" t="inlineStr">
        <is>
          <t>The reconciliation of our effective tax rate to the statutory federal rate was as follows: For the Fiscal Year Ended (in thousands, except percentages) August 3, 2024 July 29, 2023 July 30, 2022 Taxes at federal statutory rate $ (25,315) 21.0 % $ (31,388) 21.0 % $ (38,628) 21.0 % State taxes, net of federal effect (11) 0.0 % (214) 0.1 % (2,731) 1.5 % Stock-based compensation 8,376 (6.9) % 14,917 (10.0) % 8,840 (4.8) % Change in valuation allowance 22,179 (18.4) % 25,022 (16.7) % 36,816 (20.0) % R&amp;D credits (6,032) 5.0 % (8,426) 5.6 % (7,921) 4.3 % Uncertain tax positions (1,545) 1.3 % 31 0.0 % 18 0.0 % Return to provision (207) 0.2 % 2 0.0 % 157 (0.1) % Other 894 (0.7) % 927 (0.6) % 1,114 (0.6) % Effective tax rate $ (1,661) 1.4 % $ 871 (0.6) % $ (2,335) 1.3 %</t>
        </is>
      </c>
    </row>
    <row r="7">
      <c r="A7" s="4" t="inlineStr">
        <is>
          <t>Schedule of Components of Net Deferred Tax Assets</t>
        </is>
      </c>
      <c r="B7" s="4" t="inlineStr">
        <is>
          <t xml:space="preserve">The components of net deferred tax assets were as follows: (in thousands) August 3, 2024 July 29, 2023 Deferred tax assets: Inventory reserve and UNICAP $ 11,816 $ 16,514 Accruals and reserves 1,937 2,796 Research and development credits 48,424 44,923 Capitalized research and development costs 40,094 31,416 Stock-based compensation 7,892 10,511 Deferred revenue 1,661 1,095 Operating lease liability 30,889 40,423 Net operating losses 59,938 49,734 Other 2,071 1,996 Gross deferred tax assets $ 204,722 $ 199,408 Less: valuation allowance (176,732) (154,757) Deferred tax assets, net of valuation allowance $ 27,990 $ 44,651 Deferred tax liabilities: Depreciation and amortization $ (10,747) $ (16,585) Operating lease right-of-use assets (16,767) (27,505) Other (476) (561) Gross deferred tax liabilities $ (27,990) $ (44,651) Net deferred tax assets, net of valuation allowance $ — $ — </t>
        </is>
      </c>
    </row>
    <row r="8">
      <c r="A8" s="4" t="inlineStr">
        <is>
          <t>Schedule of Reconciliation of Unrecognized Tax Benefits</t>
        </is>
      </c>
      <c r="B8" s="4" t="inlineStr">
        <is>
          <t xml:space="preserve">A reconciliation of our unrecognized tax benefits is as follows: (in thousands) August 3, 2024 July 29, 2023 July 30, 2022 Balance at the beginning of the year $ 29,916 $ 26,106 $ 23,625 Lapse of statute of limitations (377) (474) (2,191) Increase related to prior period tax positions 2,572 1,134 309 Decrease related to prior period tax positions (1,927) — (12) Increase related to current year tax positions 2,632 3,150 4,375 Balance at the end of the year $ 32,816 $ 29,916 $ 26,106 </t>
        </is>
      </c>
    </row>
    <row r="9">
      <c r="A9" s="4" t="inlineStr">
        <is>
          <t>Schedule of Valuation Allowance</t>
        </is>
      </c>
      <c r="B9" s="4" t="inlineStr">
        <is>
          <t xml:space="preserve">A reconciliation of our valuation allowance was as follows: (in thousands) August 3, 2024 July 29, 2023 Valuation allowance at the beginning of the year $ 154,757 $ 126,463 Valuation allowance charged to expense 29,246 35,836 Valuation allowance credited to other accounts (7,271) (7,542) Valuation allowance at the end of the year $ 176,732 $ 154,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from Continuing Operations Attributable to Common Stockholders and Common Stock (Table)</t>
        </is>
      </c>
      <c r="B1" s="2" t="inlineStr">
        <is>
          <t>12 Months Ended</t>
        </is>
      </c>
    </row>
    <row r="2">
      <c r="B2" s="2" t="inlineStr">
        <is>
          <t>Aug. 03, 2024</t>
        </is>
      </c>
    </row>
    <row r="3">
      <c r="A3" s="3" t="inlineStr">
        <is>
          <t>Earnings Per Share [Abstract]</t>
        </is>
      </c>
      <c r="B3" s="4" t="inlineStr">
        <is>
          <t xml:space="preserve"> </t>
        </is>
      </c>
    </row>
    <row r="4">
      <c r="A4" s="4" t="inlineStr">
        <is>
          <t>Schedule of Reconciliation of the Numerator and Denominator Used in the Calculation of Basic and Diluted EPS</t>
        </is>
      </c>
      <c r="B4" s="4" t="inlineStr">
        <is>
          <t>The table below presents a reconciliation of the numerator and denominator used in the calculation of basic and diluted loss per share from continuing operations attributable to Class A and Class B common stockholders: (in thousands except share and per share amounts) August 3, 2024 July 29, 2023 July 30, 2022 Numerator: Net loss from continuing operations attributable to Class A and Class B common stockholders $ (118,885) $ (150,336) $ (181,605) Denominator: Weighted-average shares of common stock - basic 120,214,198 114,684,980 108,762,589 Weighted-average shares of common stock - diluted 120,214,198 114,684,980 108,762,589 Loss per share from continuing operations attributable to Class A and Class B common stockholders: Basic $ (0.99) $ (1.31) $ (1.67) Diluted $ (0.99) $ (1.31) $ (1.67)</t>
        </is>
      </c>
    </row>
    <row r="5">
      <c r="A5" s="4" t="inlineStr">
        <is>
          <t>Schedule of Common Stock Equivalents Excluded From Computation of Diluted Earnings (Loss) Per Share</t>
        </is>
      </c>
      <c r="B5" s="4" t="inlineStr">
        <is>
          <t xml:space="preserve">The following common stock equivalents were excluded from the computation of diluted loss per share from continuing operations because their effect would have been antidilutive for the periods presented: August 3, 2024 July 29, 2023 July 30, 2022 Restricted stock units that settle into Class A common stock 8,239,439 11,455,577 19,217,622 Stock options to purchase Class A common stock 9,368,354 7,297,653 3,629,617 Stock options to purchase Class B common stock 726,498 808,457 1,073,947 Total 18,334,291 19,561,687 23,921,186 </t>
        </is>
      </c>
    </row>
    <row r="6">
      <c r="A6" s="4" t="inlineStr">
        <is>
          <t>Schedule of Share Repurchase Program</t>
        </is>
      </c>
      <c r="B6" s="4" t="inlineStr">
        <is>
          <t>The table below summarizes the share repurchase activity in fiscal 2022 under our share repurchase program: July 30, 2022 Number of shares repurchased 2,302,141 Weighted-average price per share $ 13.03 Aggregate purchase price (in thousands) (1) $ 30,042 (1) Amount includes broker commis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Aug. 03, 2024</t>
        </is>
      </c>
    </row>
    <row r="3">
      <c r="A3" s="3" t="inlineStr">
        <is>
          <t>Restructuring and Related Activities [Abstract]</t>
        </is>
      </c>
      <c r="B3" s="4" t="inlineStr">
        <is>
          <t xml:space="preserve"> </t>
        </is>
      </c>
    </row>
    <row r="4">
      <c r="A4" s="4" t="inlineStr">
        <is>
          <t>Schedule of Restructuring and Related Charges</t>
        </is>
      </c>
      <c r="B4" s="4" t="inlineStr">
        <is>
          <t xml:space="preserve">The components of total restructuring charges were as follows: For the Fiscal Year Ended (in thousands) August 3, 2024 July 29, 2023 July 30, 2022 Cash restructuring charges: Severance and employee-related benefits (1) $ 10,065 $ 18,142 $ 10,869 Lease termination (1) 1,466 — — Other (1) 3,090 722 — Non-cash restructuring charges: Asset impairments (1, 2) 19,283 16,874 6,154 Accelerated depreciation (1) 9,021 2,805 — Inventory impairment (3) — — 719 Other (1) 913 1,364 — Total restructuring $ 43,838 $ 39,907 $ 17,742 (1) Recorded in selling, general, and administrative expenses on the consolidated statements of operations and comprehensive loss (2) Includes impairments of both operating lease right-of-use assets and property and equipment. (3) Recognized in cost of goods sold on the consolidated statements of operations and comprehensive loss. The following table provides the changes in the Company’s restructuring related liabilities, which are included within accounts payable and accrued liabilities on the consolidated balance sheets: (in thousands) Severance and Employee Related Benefits and Other Balance at July 30, 2022 $ 290 Charges incurred 18,863 Cash payments (17,230) Balance at July 29, 2023 $ 1,923 Charges incurred 14,621 Cash payments (13,284) Balance at August 3, 2024 $ 3,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Aug. 03,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the major classes of assets and liabilities of discontinued operations, which are summarized separately in the consolidated balance sheets: (in thousands) August 3, 2024 July 29, 2023 Inventory, net — 6,628 Prepaid expenses and other current assets — 2,995 Current assets, discontinued operations — 9,623 Operating lease right-of-use assets — 1,565 Other long-term assets — 481 Long-term assets, discontinued operations — 2,046 Total assets, discontinued operations $ — $ 11,669 Accounts payable $ — $ 2,586 Operating lease liabilities — 1,132 Accrued liabilities 502 8,903 Other current liabilities — 161 Current liabilities, discontinued operations 502 12,782 Total liabilities, discontinued operations $ 502 $ 12,782 The key components of loss from discontinued operations were as follows: For the Fiscal Year Ended (in thousands) August 3, 2024 July 29, 2023 July 30, 2022 Revenue, net $ 9,377 $ 45,902 $ 55,008 Cost of goods sold 6,771 29,994 33,207 Gross profit 2,606 15,908 21,801 Selling, general, and administrative expenses 11,618 38,425 45,377 Operating loss (9,012) (22,517) (23,576) Interest income 187 379 6 Other (income) expense, net (1) (176) 1,120 (1,961) Loss before income taxes (9,001) (21,018) (25,531) Provision (benefit) for income taxes 954 619 (15) Net loss from discontinued operations, net of income taxes $ (9,955) $ (21,637) $ (25,516) (1) For the twelve months ended August 3, 2024, Other income (expense), net includes the loss from the release of historical foreign currency translation adjustments related to the exit of the UK business in the first quarter of fiscal 2024, Refer to Note 2, “Summary of Significant Accounting Policies”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ignificant Accounting Policies - Additional Information (Details) $ in Thousands</t>
        </is>
      </c>
      <c r="B1" s="2" t="inlineStr">
        <is>
          <t>3 Months Ended</t>
        </is>
      </c>
      <c r="C1" s="2" t="inlineStr">
        <is>
          <t>12 Months Ended</t>
        </is>
      </c>
    </row>
    <row r="2">
      <c r="B2" s="2" t="inlineStr">
        <is>
          <t>Aug. 03, 2024 USD ($)</t>
        </is>
      </c>
      <c r="C2" s="2" t="inlineStr">
        <is>
          <t>Aug. 03, 2024 USD ($) segment</t>
        </is>
      </c>
      <c r="D2" s="2" t="inlineStr">
        <is>
          <t>Jul. 29, 2023 USD ($)</t>
        </is>
      </c>
      <c r="E2" s="2" t="inlineStr">
        <is>
          <t>Jul. 30,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Inventory reserve</t>
        </is>
      </c>
      <c r="B6" s="5" t="n">
        <v>23600</v>
      </c>
      <c r="C6" s="5" t="n">
        <v>23600</v>
      </c>
      <c r="D6" s="5" t="n">
        <v>38700</v>
      </c>
      <c r="E6" s="4" t="inlineStr">
        <is>
          <t xml:space="preserve"> </t>
        </is>
      </c>
    </row>
    <row r="7">
      <c r="A7" s="4" t="inlineStr">
        <is>
          <t>Restructuring charges</t>
        </is>
      </c>
      <c r="B7" s="4" t="inlineStr">
        <is>
          <t xml:space="preserve"> </t>
        </is>
      </c>
      <c r="C7" s="6" t="n">
        <v>14621</v>
      </c>
      <c r="D7" s="6" t="n">
        <v>18863</v>
      </c>
      <c r="E7" s="4" t="inlineStr">
        <is>
          <t xml:space="preserve"> </t>
        </is>
      </c>
    </row>
    <row r="8">
      <c r="A8" s="4" t="inlineStr">
        <is>
          <t>Refund reserve</t>
        </is>
      </c>
      <c r="B8" s="6" t="n">
        <v>6400</v>
      </c>
      <c r="C8" s="6" t="n">
        <v>6400</v>
      </c>
      <c r="D8" s="6" t="n">
        <v>6500</v>
      </c>
      <c r="E8" s="4" t="inlineStr">
        <is>
          <t xml:space="preserve"> </t>
        </is>
      </c>
    </row>
    <row r="9">
      <c r="A9" s="4" t="inlineStr">
        <is>
          <t>Advertising expenses</t>
        </is>
      </c>
      <c r="B9" s="4" t="inlineStr">
        <is>
          <t xml:space="preserve"> </t>
        </is>
      </c>
      <c r="C9" s="5" t="n">
        <v>111400</v>
      </c>
      <c r="D9" s="5" t="n">
        <v>111600</v>
      </c>
      <c r="E9" s="5" t="n">
        <v>189900</v>
      </c>
    </row>
    <row r="10">
      <c r="A10" s="4" t="inlineStr">
        <is>
          <t>Dividend yield</t>
        </is>
      </c>
      <c r="B10" s="4" t="inlineStr">
        <is>
          <t xml:space="preserve"> </t>
        </is>
      </c>
      <c r="C10" s="10" t="n">
        <v>0</v>
      </c>
      <c r="D10" s="10" t="n">
        <v>0</v>
      </c>
      <c r="E10" s="10" t="n">
        <v>0</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Dividend yield</t>
        </is>
      </c>
      <c r="B13" s="4" t="inlineStr">
        <is>
          <t xml:space="preserve"> </t>
        </is>
      </c>
      <c r="C13" s="10" t="n">
        <v>0</v>
      </c>
      <c r="D13" s="4" t="inlineStr">
        <is>
          <t xml:space="preserve"> </t>
        </is>
      </c>
      <c r="E13" s="4" t="inlineStr">
        <is>
          <t xml:space="preserve"> </t>
        </is>
      </c>
    </row>
    <row r="14">
      <c r="A14" s="4" t="inlineStr">
        <is>
          <t>June 9th, 2022 Restructuring Plan</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5" t="n">
        <v>43838</v>
      </c>
      <c r="D16" s="5" t="n">
        <v>39907</v>
      </c>
      <c r="E16" s="5" t="n">
        <v>17742</v>
      </c>
    </row>
    <row r="17">
      <c r="A17" s="4" t="inlineStr">
        <is>
          <t>Asset Impairments | June 9th, 2022 Restructuring Plan</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6" t="n">
        <v>19283</v>
      </c>
      <c r="D19" s="6" t="n">
        <v>16874</v>
      </c>
      <c r="E19" s="5" t="n">
        <v>6154</v>
      </c>
    </row>
    <row r="20">
      <c r="A20" s="4" t="inlineStr">
        <is>
          <t>Asset Impairments | June 9th, 2022 Restructuring Plan | Corporate Office Spac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19300</v>
      </c>
      <c r="C22" s="4" t="inlineStr">
        <is>
          <t xml:space="preserve"> </t>
        </is>
      </c>
      <c r="D22" s="4" t="inlineStr">
        <is>
          <t xml:space="preserve"> </t>
        </is>
      </c>
      <c r="E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t>
        </is>
      </c>
      <c r="B25" s="5" t="n">
        <v>600</v>
      </c>
      <c r="C25" s="5" t="n">
        <v>600</v>
      </c>
      <c r="D25" s="5" t="n">
        <v>100</v>
      </c>
      <c r="E25"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Assets (Details)</t>
        </is>
      </c>
      <c r="B1" s="2" t="inlineStr">
        <is>
          <t>Aug. 03, 2024</t>
        </is>
      </c>
    </row>
    <row r="2">
      <c r="A2" s="4" t="inlineStr">
        <is>
          <t>Computer equipment and capitalized software</t>
        </is>
      </c>
      <c r="B2" s="4" t="inlineStr">
        <is>
          <t xml:space="preserve"> </t>
        </is>
      </c>
    </row>
    <row r="3">
      <c r="A3" s="3" t="inlineStr">
        <is>
          <t>Property, Plant and Equipment [Line Items]</t>
        </is>
      </c>
      <c r="B3" s="4" t="inlineStr">
        <is>
          <t xml:space="preserve"> </t>
        </is>
      </c>
    </row>
    <row r="4">
      <c r="A4" s="4" t="inlineStr">
        <is>
          <t>Estimated useful lives of assets (in years)</t>
        </is>
      </c>
      <c r="B4" s="4" t="inlineStr">
        <is>
          <t>3 years</t>
        </is>
      </c>
    </row>
    <row r="5">
      <c r="A5" s="4" t="inlineStr">
        <is>
          <t>Office furniture and equipment</t>
        </is>
      </c>
      <c r="B5" s="4" t="inlineStr">
        <is>
          <t xml:space="preserve"> </t>
        </is>
      </c>
    </row>
    <row r="6">
      <c r="A6" s="3" t="inlineStr">
        <is>
          <t>Property, Plant and Equipment [Line Items]</t>
        </is>
      </c>
      <c r="B6" s="4" t="inlineStr">
        <is>
          <t xml:space="preserve"> </t>
        </is>
      </c>
    </row>
    <row r="7">
      <c r="A7" s="4" t="inlineStr">
        <is>
          <t>Estimated useful lives of assets (in years)</t>
        </is>
      </c>
      <c r="B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ntractual Liabilities and Revenue Recognized (Details) - USD ($) $ in Thousands</t>
        </is>
      </c>
      <c r="B1" s="2" t="inlineStr">
        <is>
          <t>12 Months Ended</t>
        </is>
      </c>
    </row>
    <row r="2">
      <c r="B2" s="2" t="inlineStr">
        <is>
          <t>Jul. 29, 2023</t>
        </is>
      </c>
      <c r="C2" s="2" t="inlineStr">
        <is>
          <t>Aug. 03, 2024</t>
        </is>
      </c>
    </row>
    <row r="3">
      <c r="A3" s="3" t="inlineStr">
        <is>
          <t>Deferred Revenue Arrangement [Line Items]</t>
        </is>
      </c>
      <c r="B3" s="4" t="inlineStr">
        <is>
          <t xml:space="preserve"> </t>
        </is>
      </c>
      <c r="C3" s="4" t="inlineStr">
        <is>
          <t xml:space="preserve"> </t>
        </is>
      </c>
    </row>
    <row r="4">
      <c r="A4" s="4" t="inlineStr">
        <is>
          <t>Deferred revenue</t>
        </is>
      </c>
      <c r="B4" s="5" t="n">
        <v>11366</v>
      </c>
      <c r="C4" s="5" t="n">
        <v>9217</v>
      </c>
    </row>
    <row r="5">
      <c r="A5" s="4" t="inlineStr">
        <is>
          <t>Revenue recognized</t>
        </is>
      </c>
      <c r="B5" s="6" t="n">
        <v>128</v>
      </c>
      <c r="C5" s="4" t="inlineStr">
        <is>
          <t xml:space="preserve"> </t>
        </is>
      </c>
    </row>
    <row r="6">
      <c r="A6" s="4" t="inlineStr">
        <is>
          <t>Total deferred revenue</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6" t="n">
        <v>11366</v>
      </c>
      <c r="C8" s="6" t="n">
        <v>9217</v>
      </c>
    </row>
    <row r="9">
      <c r="A9" s="4" t="inlineStr">
        <is>
          <t>Referral credits</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6" t="n">
        <v>362</v>
      </c>
      <c r="C11" s="6" t="n">
        <v>179</v>
      </c>
    </row>
    <row r="12">
      <c r="A12" s="4" t="inlineStr">
        <is>
          <t>Upfront styling fee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Deferred revenue</t>
        </is>
      </c>
      <c r="B14" s="6" t="n">
        <v>6075</v>
      </c>
      <c r="C14" s="6" t="n">
        <v>4859</v>
      </c>
    </row>
    <row r="15">
      <c r="A15" s="4" t="inlineStr">
        <is>
          <t>Revenue recognized</t>
        </is>
      </c>
      <c r="B15" s="6" t="n">
        <v>6067</v>
      </c>
      <c r="C15" s="4" t="inlineStr">
        <is>
          <t xml:space="preserve"> </t>
        </is>
      </c>
    </row>
    <row r="16">
      <c r="A16" s="4" t="inlineStr">
        <is>
          <t>Style Pass annual fees</t>
        </is>
      </c>
      <c r="B16" s="4" t="inlineStr">
        <is>
          <t xml:space="preserve"> </t>
        </is>
      </c>
      <c r="C16" s="4" t="inlineStr">
        <is>
          <t xml:space="preserve"> </t>
        </is>
      </c>
    </row>
    <row r="17">
      <c r="A17" s="3" t="inlineStr">
        <is>
          <t>Deferred Revenue Arrangement [Line Items]</t>
        </is>
      </c>
      <c r="B17" s="4" t="inlineStr">
        <is>
          <t xml:space="preserve"> </t>
        </is>
      </c>
      <c r="C17" s="4" t="inlineStr">
        <is>
          <t xml:space="preserve"> </t>
        </is>
      </c>
    </row>
    <row r="18">
      <c r="A18" s="4" t="inlineStr">
        <is>
          <t>Deferred revenue</t>
        </is>
      </c>
      <c r="B18" s="6" t="n">
        <v>4521</v>
      </c>
      <c r="C18" s="6" t="n">
        <v>3426</v>
      </c>
    </row>
    <row r="19">
      <c r="A19" s="4" t="inlineStr">
        <is>
          <t>Revenue recognized</t>
        </is>
      </c>
      <c r="B19" s="6" t="n">
        <v>4307</v>
      </c>
      <c r="C19" s="4" t="inlineStr">
        <is>
          <t xml:space="preserve"> </t>
        </is>
      </c>
    </row>
    <row r="20">
      <c r="A20" s="4" t="inlineStr">
        <is>
          <t>Freestyle orders</t>
        </is>
      </c>
      <c r="B20" s="4" t="inlineStr">
        <is>
          <t xml:space="preserve"> </t>
        </is>
      </c>
      <c r="C20" s="4" t="inlineStr">
        <is>
          <t xml:space="preserve"> </t>
        </is>
      </c>
    </row>
    <row r="21">
      <c r="A21" s="3" t="inlineStr">
        <is>
          <t>Deferred Revenue Arrangement [Line Items]</t>
        </is>
      </c>
      <c r="B21" s="4" t="inlineStr">
        <is>
          <t xml:space="preserve"> </t>
        </is>
      </c>
      <c r="C21" s="4" t="inlineStr">
        <is>
          <t xml:space="preserve"> </t>
        </is>
      </c>
    </row>
    <row r="22">
      <c r="A22" s="4" t="inlineStr">
        <is>
          <t>Deferred revenue</t>
        </is>
      </c>
      <c r="B22" s="6" t="n">
        <v>770</v>
      </c>
      <c r="C22" s="6" t="n">
        <v>932</v>
      </c>
    </row>
    <row r="23">
      <c r="A23" s="4" t="inlineStr">
        <is>
          <t>Revenue recognized</t>
        </is>
      </c>
      <c r="B23" s="6" t="n">
        <v>554</v>
      </c>
      <c r="C23" s="4" t="inlineStr">
        <is>
          <t xml:space="preserve"> </t>
        </is>
      </c>
    </row>
    <row r="24">
      <c r="A24" s="4" t="inlineStr">
        <is>
          <t>Gift card liability</t>
        </is>
      </c>
      <c r="B24" s="4" t="inlineStr">
        <is>
          <t xml:space="preserve"> </t>
        </is>
      </c>
      <c r="C24" s="4" t="inlineStr">
        <is>
          <t xml:space="preserve"> </t>
        </is>
      </c>
    </row>
    <row r="25">
      <c r="A25" s="3" t="inlineStr">
        <is>
          <t>Deferred Revenue Arrangement [Line Items]</t>
        </is>
      </c>
      <c r="B25" s="4" t="inlineStr">
        <is>
          <t xml:space="preserve"> </t>
        </is>
      </c>
      <c r="C25" s="4" t="inlineStr">
        <is>
          <t xml:space="preserve"> </t>
        </is>
      </c>
    </row>
    <row r="26">
      <c r="A26" s="4" t="inlineStr">
        <is>
          <t>Deferred revenue</t>
        </is>
      </c>
      <c r="B26" s="6" t="n">
        <v>10328</v>
      </c>
      <c r="C26" s="5" t="n">
        <v>6749</v>
      </c>
    </row>
    <row r="27">
      <c r="A27" s="4" t="inlineStr">
        <is>
          <t>Revenue recognized</t>
        </is>
      </c>
      <c r="B27" s="5" t="n">
        <v>4559</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3, 2024</t>
        </is>
      </c>
      <c r="C1" s="2" t="inlineStr">
        <is>
          <t>Jul. 29, 2023</t>
        </is>
      </c>
    </row>
    <row r="2">
      <c r="A2" s="4" t="inlineStr">
        <is>
          <t>Treasury stock (in shares)</t>
        </is>
      </c>
      <c r="B2" s="6" t="n">
        <v>2302141</v>
      </c>
      <c r="C2" s="6" t="n">
        <v>2302141</v>
      </c>
    </row>
    <row r="3">
      <c r="A3" s="4" t="inlineStr">
        <is>
          <t>Class A Common Stock</t>
        </is>
      </c>
      <c r="B3" s="4" t="inlineStr">
        <is>
          <t xml:space="preserve"> </t>
        </is>
      </c>
      <c r="C3" s="4" t="inlineStr">
        <is>
          <t xml:space="preserve"> </t>
        </is>
      </c>
    </row>
    <row r="4">
      <c r="A4" s="4" t="inlineStr">
        <is>
          <t>Common stock, par value (in dollars per share)</t>
        </is>
      </c>
      <c r="B4" s="7" t="n">
        <v>2e-05</v>
      </c>
      <c r="C4" s="7" t="n">
        <v>2e-05</v>
      </c>
    </row>
    <row r="5">
      <c r="A5" s="4" t="inlineStr">
        <is>
          <t>Common stock, shares authorized (in shares)</t>
        </is>
      </c>
      <c r="B5" s="6" t="n">
        <v>2000000000</v>
      </c>
      <c r="C5" s="6" t="n">
        <v>2000000000</v>
      </c>
    </row>
    <row r="6">
      <c r="A6" s="4" t="inlineStr">
        <is>
          <t>Common stock, shares issued (in shares)</t>
        </is>
      </c>
      <c r="B6" s="6" t="n">
        <v>104742401</v>
      </c>
      <c r="C6" s="6" t="n">
        <v>90217226</v>
      </c>
    </row>
    <row r="7">
      <c r="A7" s="4" t="inlineStr">
        <is>
          <t>Common stock, shares outstanding (in shares)</t>
        </is>
      </c>
      <c r="B7" s="6" t="n">
        <v>102440260</v>
      </c>
      <c r="C7" s="6" t="n">
        <v>90217226</v>
      </c>
    </row>
    <row r="8">
      <c r="A8" s="4" t="inlineStr">
        <is>
          <t>Class B Common Stock</t>
        </is>
      </c>
      <c r="B8" s="4" t="inlineStr">
        <is>
          <t xml:space="preserve"> </t>
        </is>
      </c>
      <c r="C8" s="4" t="inlineStr">
        <is>
          <t xml:space="preserve"> </t>
        </is>
      </c>
    </row>
    <row r="9">
      <c r="A9" s="4" t="inlineStr">
        <is>
          <t>Common stock, par value (in dollars per share)</t>
        </is>
      </c>
      <c r="B9" s="7" t="n">
        <v>2e-05</v>
      </c>
      <c r="C9" s="7" t="n">
        <v>2e-05</v>
      </c>
    </row>
    <row r="10">
      <c r="A10" s="4" t="inlineStr">
        <is>
          <t>Common stock, shares authorized (in shares)</t>
        </is>
      </c>
      <c r="B10" s="6" t="n">
        <v>100000000</v>
      </c>
      <c r="C10" s="6" t="n">
        <v>100000000</v>
      </c>
    </row>
    <row r="11">
      <c r="A11" s="4" t="inlineStr">
        <is>
          <t>Common stock, shares issued (in shares)</t>
        </is>
      </c>
      <c r="B11" s="6" t="n">
        <v>22318035</v>
      </c>
      <c r="C11" s="6" t="n">
        <v>25405020</v>
      </c>
    </row>
    <row r="12">
      <c r="A12" s="4" t="inlineStr">
        <is>
          <t>Common stock, shares outstanding (in shares)</t>
        </is>
      </c>
      <c r="B12" s="6" t="n">
        <v>22318035</v>
      </c>
      <c r="C12" s="6" t="n">
        <v>25405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Details) - USD ($) $ in Thousands</t>
        </is>
      </c>
      <c r="B1" s="2" t="inlineStr">
        <is>
          <t>Aug. 03, 2024</t>
        </is>
      </c>
      <c r="C1" s="2" t="inlineStr">
        <is>
          <t>Jul. 29,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84106</v>
      </c>
      <c r="C3" s="5" t="n">
        <v>1816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13603</v>
      </c>
      <c r="C6" s="6" t="n">
        <v>7226</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67527</v>
      </c>
      <c r="C9" s="6" t="n">
        <v>10935</v>
      </c>
    </row>
    <row r="10">
      <c r="A10" s="4" t="inlineStr">
        <is>
          <t>U.S.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2976</v>
      </c>
      <c r="C12" s="6" t="n">
        <v>0</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168700</v>
      </c>
      <c r="C15" s="6" t="n">
        <v>98412</v>
      </c>
    </row>
    <row r="16">
      <c r="A16" s="4" t="inlineStr">
        <is>
          <t>Fair Value,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98197</v>
      </c>
      <c r="C18" s="6" t="n">
        <v>87477</v>
      </c>
    </row>
    <row r="19">
      <c r="A19" s="4" t="inlineStr">
        <is>
          <t>Fair Value,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70503</v>
      </c>
      <c r="C21" s="6" t="n">
        <v>10935</v>
      </c>
    </row>
    <row r="22">
      <c r="A22" s="4" t="inlineStr">
        <is>
          <t>Fair Value, Recurring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0</v>
      </c>
      <c r="C24" s="6" t="n">
        <v>0</v>
      </c>
    </row>
    <row r="25">
      <c r="A25" s="4" t="inlineStr">
        <is>
          <t>Fair Value, 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13603</v>
      </c>
      <c r="C27" s="6" t="n">
        <v>7226</v>
      </c>
    </row>
    <row r="28">
      <c r="A28" s="4" t="inlineStr">
        <is>
          <t>Fair Value, Recurring | U.S. Treasury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13603</v>
      </c>
      <c r="C30" s="6" t="n">
        <v>7226</v>
      </c>
    </row>
    <row r="31">
      <c r="A31" s="4" t="inlineStr">
        <is>
          <t>Fair Value, Recurring | U.S. Treasury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0</v>
      </c>
      <c r="C33" s="6" t="n">
        <v>0</v>
      </c>
    </row>
    <row r="34">
      <c r="A34" s="4" t="inlineStr">
        <is>
          <t>Fair Value, Recurring | U.S. Treasury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Fair Value, Recurring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67527</v>
      </c>
      <c r="C39" s="6" t="n">
        <v>10935</v>
      </c>
    </row>
    <row r="40">
      <c r="A40" s="4" t="inlineStr">
        <is>
          <t>Fair Value, Recurring | Corporate bond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0</v>
      </c>
      <c r="C42" s="6" t="n">
        <v>0</v>
      </c>
    </row>
    <row r="43">
      <c r="A43" s="4" t="inlineStr">
        <is>
          <t>Fair Value, Recurring | Corporate bo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67527</v>
      </c>
      <c r="C45" s="6" t="n">
        <v>10935</v>
      </c>
    </row>
    <row r="46">
      <c r="A46" s="4" t="inlineStr">
        <is>
          <t>Fair Value, Recurring | Corporate bond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row r="49">
      <c r="A49" s="4" t="inlineStr">
        <is>
          <t>Fair Value, Recurring | U.S.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2976</v>
      </c>
      <c r="C51" s="6" t="n">
        <v>0</v>
      </c>
    </row>
    <row r="52">
      <c r="A52" s="4" t="inlineStr">
        <is>
          <t>Fair Value, Recurring | U.S. Agenc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Fair Value, Recurring | U.S. Agency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2976</v>
      </c>
      <c r="C57" s="6" t="n">
        <v>0</v>
      </c>
    </row>
    <row r="58">
      <c r="A58" s="4" t="inlineStr">
        <is>
          <t>Fair Value, Recurring | U.S. Agency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0</v>
      </c>
      <c r="C60" s="6" t="n">
        <v>0</v>
      </c>
    </row>
    <row r="61">
      <c r="A61" s="4" t="inlineStr">
        <is>
          <t>Fair Value, Recurring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84594</v>
      </c>
      <c r="C63" s="6" t="n">
        <v>80251</v>
      </c>
    </row>
    <row r="64">
      <c r="A64" s="4" t="inlineStr">
        <is>
          <t>Fair Value, Recurring | Money market fu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84594</v>
      </c>
      <c r="C66" s="6" t="n">
        <v>80251</v>
      </c>
    </row>
    <row r="67">
      <c r="A67" s="4" t="inlineStr">
        <is>
          <t>Fair Value, Recurring | Money market fu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0</v>
      </c>
      <c r="C69" s="6" t="n">
        <v>0</v>
      </c>
    </row>
    <row r="70">
      <c r="A70" s="4" t="inlineStr">
        <is>
          <t>Fair Value, Recurring | Money market fu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Our Investments Accounted for as Available-for-Sale Securities (Details) - USD ($) $ in Thousands</t>
        </is>
      </c>
      <c r="B1" s="2" t="inlineStr">
        <is>
          <t>Aug. 03, 2024</t>
        </is>
      </c>
      <c r="C1" s="2" t="inlineStr">
        <is>
          <t>Jul. 29, 2023</t>
        </is>
      </c>
    </row>
    <row r="2">
      <c r="A2" s="3" t="inlineStr">
        <is>
          <t>Debt Securities, Available-for-sale [Line Items]</t>
        </is>
      </c>
      <c r="B2" s="4" t="inlineStr">
        <is>
          <t xml:space="preserve"> </t>
        </is>
      </c>
      <c r="C2" s="4" t="inlineStr">
        <is>
          <t xml:space="preserve"> </t>
        </is>
      </c>
    </row>
    <row r="3">
      <c r="A3" s="4" t="inlineStr">
        <is>
          <t>Amortized Cost</t>
        </is>
      </c>
      <c r="B3" s="5" t="n">
        <v>84012</v>
      </c>
      <c r="C3" s="5" t="n">
        <v>18335</v>
      </c>
    </row>
    <row r="4">
      <c r="A4" s="4" t="inlineStr">
        <is>
          <t>Gross Unrealized Gains</t>
        </is>
      </c>
      <c r="B4" s="6" t="n">
        <v>107</v>
      </c>
      <c r="C4" s="4" t="inlineStr">
        <is>
          <t xml:space="preserve"> </t>
        </is>
      </c>
    </row>
    <row r="5">
      <c r="A5" s="4" t="inlineStr">
        <is>
          <t>Gross Unrealized Losses</t>
        </is>
      </c>
      <c r="B5" s="6" t="n">
        <v>-13</v>
      </c>
      <c r="C5" s="6" t="n">
        <v>-174</v>
      </c>
    </row>
    <row r="6">
      <c r="A6" s="4" t="inlineStr">
        <is>
          <t>Fair Value</t>
        </is>
      </c>
      <c r="B6" s="6" t="n">
        <v>84106</v>
      </c>
      <c r="C6" s="6" t="n">
        <v>1816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3588</v>
      </c>
      <c r="C9" s="6" t="n">
        <v>7266</v>
      </c>
    </row>
    <row r="10">
      <c r="A10" s="4" t="inlineStr">
        <is>
          <t>Gross Unrealized Gains</t>
        </is>
      </c>
      <c r="B10" s="6" t="n">
        <v>16</v>
      </c>
      <c r="C10" s="4" t="inlineStr">
        <is>
          <t xml:space="preserve"> </t>
        </is>
      </c>
    </row>
    <row r="11">
      <c r="A11" s="4" t="inlineStr">
        <is>
          <t>Gross Unrealized Losses</t>
        </is>
      </c>
      <c r="B11" s="6" t="n">
        <v>-1</v>
      </c>
      <c r="C11" s="6" t="n">
        <v>-40</v>
      </c>
    </row>
    <row r="12">
      <c r="A12" s="4" t="inlineStr">
        <is>
          <t>Fair Value</t>
        </is>
      </c>
      <c r="B12" s="6" t="n">
        <v>13603</v>
      </c>
      <c r="C12" s="6" t="n">
        <v>722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7451</v>
      </c>
      <c r="C15" s="6" t="n">
        <v>11069</v>
      </c>
    </row>
    <row r="16">
      <c r="A16" s="4" t="inlineStr">
        <is>
          <t>Gross Unrealized Gains</t>
        </is>
      </c>
      <c r="B16" s="6" t="n">
        <v>88</v>
      </c>
      <c r="C16" s="4" t="inlineStr">
        <is>
          <t xml:space="preserve"> </t>
        </is>
      </c>
    </row>
    <row r="17">
      <c r="A17" s="4" t="inlineStr">
        <is>
          <t>Gross Unrealized Losses</t>
        </is>
      </c>
      <c r="B17" s="6" t="n">
        <v>-12</v>
      </c>
      <c r="C17" s="6" t="n">
        <v>-134</v>
      </c>
    </row>
    <row r="18">
      <c r="A18" s="4" t="inlineStr">
        <is>
          <t>Fair Value</t>
        </is>
      </c>
      <c r="B18" s="6" t="n">
        <v>67527</v>
      </c>
      <c r="C18" s="6" t="n">
        <v>10935</v>
      </c>
    </row>
    <row r="19">
      <c r="A19" s="4" t="inlineStr">
        <is>
          <t>U.S.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973</v>
      </c>
      <c r="C21" s="6" t="n">
        <v>0</v>
      </c>
    </row>
    <row r="22">
      <c r="A22" s="4" t="inlineStr">
        <is>
          <t>Gross Unrealized Gains</t>
        </is>
      </c>
      <c r="B22" s="6" t="n">
        <v>3</v>
      </c>
      <c r="C22" s="4" t="inlineStr">
        <is>
          <t xml:space="preserve"> </t>
        </is>
      </c>
    </row>
    <row r="23">
      <c r="A23" s="4" t="inlineStr">
        <is>
          <t>Gross Unrealized Losses</t>
        </is>
      </c>
      <c r="B23" s="6" t="n">
        <v>0</v>
      </c>
      <c r="C23" s="6" t="n">
        <v>0</v>
      </c>
    </row>
    <row r="24">
      <c r="A24" s="4" t="inlineStr">
        <is>
          <t>Fair Value</t>
        </is>
      </c>
      <c r="B24" s="5" t="n">
        <v>2976</v>
      </c>
      <c r="C2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Unrealized Loss on Investments (Details) $ in Thousands</t>
        </is>
      </c>
      <c r="B1" s="2" t="inlineStr">
        <is>
          <t>Jul. 29, 2023 USD ($)</t>
        </is>
      </c>
    </row>
    <row r="2">
      <c r="A2" s="3" t="inlineStr">
        <is>
          <t>Debt Securities, Available-for-sale [Line Items]</t>
        </is>
      </c>
      <c r="B2" s="4" t="inlineStr">
        <is>
          <t xml:space="preserve"> </t>
        </is>
      </c>
    </row>
    <row r="3">
      <c r="A3" s="4" t="inlineStr">
        <is>
          <t>Available-for-sale, fair value, less than 12 months</t>
        </is>
      </c>
      <c r="B3" s="5" t="n">
        <v>265</v>
      </c>
    </row>
    <row r="4">
      <c r="A4" s="4" t="inlineStr">
        <is>
          <t>Available-for-sale, unrealized losses, less than 12 months</t>
        </is>
      </c>
      <c r="B4" s="6" t="n">
        <v>-1</v>
      </c>
    </row>
    <row r="5">
      <c r="A5" s="4" t="inlineStr">
        <is>
          <t>Available-for-sale, fair value, more than 12 months</t>
        </is>
      </c>
      <c r="B5" s="6" t="n">
        <v>17896</v>
      </c>
    </row>
    <row r="6">
      <c r="A6" s="4" t="inlineStr">
        <is>
          <t>Available-for-sale, unrealized losses, more than 12 months</t>
        </is>
      </c>
      <c r="B6" s="6" t="n">
        <v>-173</v>
      </c>
    </row>
    <row r="7">
      <c r="A7" s="4" t="inlineStr">
        <is>
          <t>Available-for-sale, fair value, total</t>
        </is>
      </c>
      <c r="B7" s="6" t="n">
        <v>18161</v>
      </c>
    </row>
    <row r="8">
      <c r="A8" s="4" t="inlineStr">
        <is>
          <t>Available-for-sale, unrealized losses, total</t>
        </is>
      </c>
      <c r="B8" s="6" t="n">
        <v>-174</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Available-for-sale, fair value, less than 12 months</t>
        </is>
      </c>
      <c r="B11" s="6" t="n">
        <v>265</v>
      </c>
    </row>
    <row r="12">
      <c r="A12" s="4" t="inlineStr">
        <is>
          <t>Available-for-sale, unrealized losses, less than 12 months</t>
        </is>
      </c>
      <c r="B12" s="6" t="n">
        <v>-1</v>
      </c>
    </row>
    <row r="13">
      <c r="A13" s="4" t="inlineStr">
        <is>
          <t>Available-for-sale, fair value, more than 12 months</t>
        </is>
      </c>
      <c r="B13" s="6" t="n">
        <v>6961</v>
      </c>
    </row>
    <row r="14">
      <c r="A14" s="4" t="inlineStr">
        <is>
          <t>Available-for-sale, unrealized losses, more than 12 months</t>
        </is>
      </c>
      <c r="B14" s="6" t="n">
        <v>-39</v>
      </c>
    </row>
    <row r="15">
      <c r="A15" s="4" t="inlineStr">
        <is>
          <t>Available-for-sale, fair value, total</t>
        </is>
      </c>
      <c r="B15" s="6" t="n">
        <v>7226</v>
      </c>
    </row>
    <row r="16">
      <c r="A16" s="4" t="inlineStr">
        <is>
          <t>Available-for-sale, unrealized losses, total</t>
        </is>
      </c>
      <c r="B16" s="6" t="n">
        <v>-40</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vailable-for-sale, fair value, less than 12 months</t>
        </is>
      </c>
      <c r="B19" s="6" t="n">
        <v>0</v>
      </c>
    </row>
    <row r="20">
      <c r="A20" s="4" t="inlineStr">
        <is>
          <t>Available-for-sale, unrealized losses, less than 12 months</t>
        </is>
      </c>
      <c r="B20" s="6" t="n">
        <v>0</v>
      </c>
    </row>
    <row r="21">
      <c r="A21" s="4" t="inlineStr">
        <is>
          <t>Available-for-sale, fair value, more than 12 months</t>
        </is>
      </c>
      <c r="B21" s="6" t="n">
        <v>10935</v>
      </c>
    </row>
    <row r="22">
      <c r="A22" s="4" t="inlineStr">
        <is>
          <t>Available-for-sale, unrealized losses, more than 12 months</t>
        </is>
      </c>
      <c r="B22" s="6" t="n">
        <v>-134</v>
      </c>
    </row>
    <row r="23">
      <c r="A23" s="4" t="inlineStr">
        <is>
          <t>Available-for-sale, fair value, total</t>
        </is>
      </c>
      <c r="B23" s="6" t="n">
        <v>10935</v>
      </c>
    </row>
    <row r="24">
      <c r="A24" s="4" t="inlineStr">
        <is>
          <t>Available-for-sale, unrealized losses, total</t>
        </is>
      </c>
      <c r="B24" s="5"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vailable-for-Sale Securities by Contractual Maturity (Details) - USD ($) $ in Thousands</t>
        </is>
      </c>
      <c r="B1" s="2" t="inlineStr">
        <is>
          <t>Aug. 03, 2024</t>
        </is>
      </c>
      <c r="C1" s="2" t="inlineStr">
        <is>
          <t>Jul. 29, 2023</t>
        </is>
      </c>
    </row>
    <row r="2">
      <c r="A2" s="3" t="inlineStr">
        <is>
          <t>Debt Securities, Available-for-sale [Line Items]</t>
        </is>
      </c>
      <c r="B2" s="4" t="inlineStr">
        <is>
          <t xml:space="preserve"> </t>
        </is>
      </c>
      <c r="C2" s="4" t="inlineStr">
        <is>
          <t xml:space="preserve"> </t>
        </is>
      </c>
    </row>
    <row r="3">
      <c r="A3" s="4" t="inlineStr">
        <is>
          <t>One Year or Less</t>
        </is>
      </c>
      <c r="B3" s="5" t="n">
        <v>84106</v>
      </c>
      <c r="C3" s="4" t="inlineStr">
        <is>
          <t xml:space="preserve"> </t>
        </is>
      </c>
    </row>
    <row r="4">
      <c r="A4" s="4" t="inlineStr">
        <is>
          <t>Over One Year Through Five Years</t>
        </is>
      </c>
      <c r="B4" s="6" t="n">
        <v>0</v>
      </c>
      <c r="C4" s="4" t="inlineStr">
        <is>
          <t xml:space="preserve"> </t>
        </is>
      </c>
    </row>
    <row r="5">
      <c r="A5" s="4" t="inlineStr">
        <is>
          <t>Over Five Years</t>
        </is>
      </c>
      <c r="B5" s="6" t="n">
        <v>0</v>
      </c>
      <c r="C5" s="4" t="inlineStr">
        <is>
          <t xml:space="preserve"> </t>
        </is>
      </c>
    </row>
    <row r="6">
      <c r="A6" s="4" t="inlineStr">
        <is>
          <t>Fair Value</t>
        </is>
      </c>
      <c r="B6" s="6" t="n">
        <v>84106</v>
      </c>
      <c r="C6" s="5" t="n">
        <v>1816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ne Year or Less</t>
        </is>
      </c>
      <c r="B9" s="6" t="n">
        <v>13603</v>
      </c>
      <c r="C9" s="4" t="inlineStr">
        <is>
          <t xml:space="preserve"> </t>
        </is>
      </c>
    </row>
    <row r="10">
      <c r="A10" s="4" t="inlineStr">
        <is>
          <t>Over One Year Through Five Years</t>
        </is>
      </c>
      <c r="B10" s="6" t="n">
        <v>0</v>
      </c>
      <c r="C10" s="4" t="inlineStr">
        <is>
          <t xml:space="preserve"> </t>
        </is>
      </c>
    </row>
    <row r="11">
      <c r="A11" s="4" t="inlineStr">
        <is>
          <t>Over Five Years</t>
        </is>
      </c>
      <c r="B11" s="6" t="n">
        <v>0</v>
      </c>
      <c r="C11" s="4" t="inlineStr">
        <is>
          <t xml:space="preserve"> </t>
        </is>
      </c>
    </row>
    <row r="12">
      <c r="A12" s="4" t="inlineStr">
        <is>
          <t>Fair Value</t>
        </is>
      </c>
      <c r="B12" s="6" t="n">
        <v>13603</v>
      </c>
      <c r="C12" s="6" t="n">
        <v>722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One Year or Less</t>
        </is>
      </c>
      <c r="B15" s="6" t="n">
        <v>67527</v>
      </c>
      <c r="C15" s="4" t="inlineStr">
        <is>
          <t xml:space="preserve"> </t>
        </is>
      </c>
    </row>
    <row r="16">
      <c r="A16" s="4" t="inlineStr">
        <is>
          <t>Over One Year Through Five Years</t>
        </is>
      </c>
      <c r="B16" s="6" t="n">
        <v>0</v>
      </c>
      <c r="C16" s="4" t="inlineStr">
        <is>
          <t xml:space="preserve"> </t>
        </is>
      </c>
    </row>
    <row r="17">
      <c r="A17" s="4" t="inlineStr">
        <is>
          <t>Over Five Years</t>
        </is>
      </c>
      <c r="B17" s="6" t="n">
        <v>0</v>
      </c>
      <c r="C17" s="4" t="inlineStr">
        <is>
          <t xml:space="preserve"> </t>
        </is>
      </c>
    </row>
    <row r="18">
      <c r="A18" s="4" t="inlineStr">
        <is>
          <t>Fair Value</t>
        </is>
      </c>
      <c r="B18" s="6" t="n">
        <v>67527</v>
      </c>
      <c r="C18" s="6" t="n">
        <v>10935</v>
      </c>
    </row>
    <row r="19">
      <c r="A19" s="4" t="inlineStr">
        <is>
          <t>U.S.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One Year or Less</t>
        </is>
      </c>
      <c r="B21" s="6" t="n">
        <v>2976</v>
      </c>
      <c r="C21" s="4" t="inlineStr">
        <is>
          <t xml:space="preserve"> </t>
        </is>
      </c>
    </row>
    <row r="22">
      <c r="A22" s="4" t="inlineStr">
        <is>
          <t>Over One Year Through Five Years</t>
        </is>
      </c>
      <c r="B22" s="6" t="n">
        <v>0</v>
      </c>
      <c r="C22" s="4" t="inlineStr">
        <is>
          <t xml:space="preserve"> </t>
        </is>
      </c>
    </row>
    <row r="23">
      <c r="A23" s="4" t="inlineStr">
        <is>
          <t>Over Five Years</t>
        </is>
      </c>
      <c r="B23" s="6" t="n">
        <v>0</v>
      </c>
      <c r="C23" s="4" t="inlineStr">
        <is>
          <t xml:space="preserve"> </t>
        </is>
      </c>
    </row>
    <row r="24">
      <c r="A24" s="4" t="inlineStr">
        <is>
          <t>Fair Value</t>
        </is>
      </c>
      <c r="B24" s="5" t="n">
        <v>2976</v>
      </c>
      <c r="C2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3" customWidth="1" min="2" max="2"/>
    <col width="24" customWidth="1" min="3" max="3"/>
  </cols>
  <sheetData>
    <row r="1">
      <c r="A1" s="1" t="inlineStr">
        <is>
          <t>Leases - Additional Information (Details) - renewal_option</t>
        </is>
      </c>
      <c r="B1" s="2" t="inlineStr">
        <is>
          <t>12 Months Ended</t>
        </is>
      </c>
    </row>
    <row r="2">
      <c r="B2" s="2" t="inlineStr">
        <is>
          <t>Aug. 03, 2024</t>
        </is>
      </c>
      <c r="C2" s="2" t="inlineStr">
        <is>
          <t>Jul. 29, 2023</t>
        </is>
      </c>
    </row>
    <row r="3">
      <c r="A3" s="3" t="inlineStr">
        <is>
          <t>Lessee, Lease, Description [Line Items]</t>
        </is>
      </c>
      <c r="B3" s="4" t="inlineStr">
        <is>
          <t xml:space="preserve"> </t>
        </is>
      </c>
      <c r="C3" s="4" t="inlineStr">
        <is>
          <t xml:space="preserve"> </t>
        </is>
      </c>
    </row>
    <row r="4">
      <c r="A4" s="4" t="inlineStr">
        <is>
          <t>Number of renewal options</t>
        </is>
      </c>
      <c r="B4" s="6" t="n">
        <v>1</v>
      </c>
      <c r="C4" s="4" t="inlineStr">
        <is>
          <t xml:space="preserve"> </t>
        </is>
      </c>
    </row>
    <row r="5">
      <c r="A5" s="4" t="inlineStr">
        <is>
          <t>Weighted average remaining lease term</t>
        </is>
      </c>
      <c r="B5" s="4" t="inlineStr">
        <is>
          <t>5 years 1 month 6 days</t>
        </is>
      </c>
      <c r="C5" s="4" t="inlineStr">
        <is>
          <t>5 years 7 months 6 days</t>
        </is>
      </c>
    </row>
    <row r="6">
      <c r="A6" s="4" t="inlineStr">
        <is>
          <t>Weighted average discount rate, percent</t>
        </is>
      </c>
      <c r="B6" s="11" t="n">
        <v>0.052</v>
      </c>
      <c r="C6" s="11" t="n">
        <v>0.052</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lease contracts (in years)</t>
        </is>
      </c>
      <c r="B9" s="4" t="inlineStr">
        <is>
          <t>5 years</t>
        </is>
      </c>
      <c r="C9" s="4" t="inlineStr">
        <is>
          <t xml:space="preserve"> </t>
        </is>
      </c>
    </row>
    <row r="10">
      <c r="A10" s="4" t="inlineStr">
        <is>
          <t>Lessor, operating lease, term of contract</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rm of lease contracts (in years)</t>
        </is>
      </c>
      <c r="B13" s="4" t="inlineStr">
        <is>
          <t>11 years</t>
        </is>
      </c>
      <c r="C13" s="4" t="inlineStr">
        <is>
          <t xml:space="preserve"> </t>
        </is>
      </c>
    </row>
    <row r="14">
      <c r="A14" s="4" t="inlineStr">
        <is>
          <t>Lessor, operating lease, term of contract</t>
        </is>
      </c>
      <c r="B14" s="4" t="inlineStr">
        <is>
          <t>8 year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Aug. 03, 2024 USD ($)</t>
        </is>
      </c>
    </row>
    <row r="2">
      <c r="A2" s="3" t="inlineStr">
        <is>
          <t>Leases [Abstract]</t>
        </is>
      </c>
      <c r="B2" s="4" t="inlineStr">
        <is>
          <t xml:space="preserve"> </t>
        </is>
      </c>
    </row>
    <row r="3">
      <c r="A3" s="4" t="inlineStr">
        <is>
          <t>2025</t>
        </is>
      </c>
      <c r="B3" s="5" t="n">
        <v>27444</v>
      </c>
    </row>
    <row r="4">
      <c r="A4" s="4" t="inlineStr">
        <is>
          <t>2026</t>
        </is>
      </c>
      <c r="B4" s="6" t="n">
        <v>29276</v>
      </c>
    </row>
    <row r="5">
      <c r="A5" s="4" t="inlineStr">
        <is>
          <t>2027</t>
        </is>
      </c>
      <c r="B5" s="6" t="n">
        <v>26342</v>
      </c>
    </row>
    <row r="6">
      <c r="A6" s="4" t="inlineStr">
        <is>
          <t>2028</t>
        </is>
      </c>
      <c r="B6" s="6" t="n">
        <v>22544</v>
      </c>
    </row>
    <row r="7">
      <c r="A7" s="4" t="inlineStr">
        <is>
          <t>2029</t>
        </is>
      </c>
      <c r="B7" s="6" t="n">
        <v>9169</v>
      </c>
    </row>
    <row r="8">
      <c r="A8" s="4" t="inlineStr">
        <is>
          <t>Thereafter</t>
        </is>
      </c>
      <c r="B8" s="6" t="n">
        <v>19598</v>
      </c>
    </row>
    <row r="9">
      <c r="A9" s="4" t="inlineStr">
        <is>
          <t>Total undiscounted future minimum lease payments</t>
        </is>
      </c>
      <c r="B9" s="6" t="n">
        <v>134373</v>
      </c>
    </row>
    <row r="10">
      <c r="A10" s="4" t="inlineStr">
        <is>
          <t>Less: imputed interest</t>
        </is>
      </c>
      <c r="B10" s="6" t="n">
        <v>16871</v>
      </c>
    </row>
    <row r="11">
      <c r="A11" s="4" t="inlineStr">
        <is>
          <t>Total discounted future minimum lease payments</t>
        </is>
      </c>
      <c r="B11" s="6" t="n">
        <v>117502</v>
      </c>
    </row>
    <row r="12">
      <c r="A12" s="4" t="inlineStr">
        <is>
          <t>Lessor, Operating Lease, Payment to be Received</t>
        </is>
      </c>
      <c r="B12" s="5" t="n">
        <v>29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s Information (Details) - USD ($) $ in Thousands</t>
        </is>
      </c>
      <c r="B1" s="2" t="inlineStr">
        <is>
          <t>12 Months Ended</t>
        </is>
      </c>
    </row>
    <row r="2">
      <c r="B2" s="2" t="inlineStr">
        <is>
          <t>Aug. 03, 2024</t>
        </is>
      </c>
      <c r="C2" s="2" t="inlineStr">
        <is>
          <t>Jul. 29, 2023</t>
        </is>
      </c>
    </row>
    <row r="3">
      <c r="A3" s="3" t="inlineStr">
        <is>
          <t>Lessee, Lease, Description [Line Items]</t>
        </is>
      </c>
      <c r="B3" s="4" t="inlineStr">
        <is>
          <t xml:space="preserve"> </t>
        </is>
      </c>
      <c r="C3" s="4" t="inlineStr">
        <is>
          <t xml:space="preserve"> </t>
        </is>
      </c>
    </row>
    <row r="4">
      <c r="A4" s="4" t="inlineStr">
        <is>
          <t>Cash paid for amounts included in the measurement of operating lease liabilities</t>
        </is>
      </c>
      <c r="B4" s="5" t="n">
        <v>35461</v>
      </c>
      <c r="C4" s="5" t="n">
        <v>32513</v>
      </c>
    </row>
    <row r="5">
      <c r="A5" s="4" t="inlineStr">
        <is>
          <t>Operating lease right-of-use assets obtained in exchange for operating lease liabilities, net of impairments and other reductions</t>
        </is>
      </c>
      <c r="B5" s="6" t="n">
        <v>-21055</v>
      </c>
      <c r="C5" s="5" t="n">
        <v>561</v>
      </c>
    </row>
    <row r="6">
      <c r="A6" s="4" t="inlineStr">
        <is>
          <t>Operating lease, option to extend, term (in years)</t>
        </is>
      </c>
      <c r="B6" s="4" t="inlineStr">
        <is>
          <t xml:space="preserve"> </t>
        </is>
      </c>
      <c r="C6" s="4" t="inlineStr">
        <is>
          <t>5 years</t>
        </is>
      </c>
    </row>
    <row r="7">
      <c r="A7" s="4" t="inlineStr">
        <is>
          <t>Operating lease impairment</t>
        </is>
      </c>
      <c r="B7" s="6" t="n">
        <v>16562</v>
      </c>
      <c r="C7" s="5" t="n">
        <v>14168</v>
      </c>
    </row>
    <row r="8">
      <c r="A8" s="4" t="inlineStr">
        <is>
          <t>Loss on early termination</t>
        </is>
      </c>
      <c r="B8" s="6" t="n">
        <v>1465</v>
      </c>
      <c r="C8" s="6" t="n">
        <v>0</v>
      </c>
    </row>
    <row r="9">
      <c r="A9" s="4" t="inlineStr">
        <is>
          <t>Asset Impairments | June 9th, 2022 Restructuring Plan</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impairment</t>
        </is>
      </c>
      <c r="B11" s="5" t="n">
        <v>16600</v>
      </c>
      <c r="C11" s="5" t="n">
        <v>14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Components (Details) - USD ($) $ in Thousands</t>
        </is>
      </c>
      <c r="B1" s="2" t="inlineStr">
        <is>
          <t>12 Months Ended</t>
        </is>
      </c>
    </row>
    <row r="2">
      <c r="B2" s="2" t="inlineStr">
        <is>
          <t>Aug. 03, 2024</t>
        </is>
      </c>
      <c r="C2" s="2" t="inlineStr">
        <is>
          <t>Jul. 29, 2023</t>
        </is>
      </c>
    </row>
    <row r="3">
      <c r="A3" s="3" t="inlineStr">
        <is>
          <t>Leases [Abstract]</t>
        </is>
      </c>
      <c r="B3" s="4" t="inlineStr">
        <is>
          <t xml:space="preserve"> </t>
        </is>
      </c>
      <c r="C3" s="4" t="inlineStr">
        <is>
          <t xml:space="preserve"> </t>
        </is>
      </c>
    </row>
    <row r="4">
      <c r="A4" s="4" t="inlineStr">
        <is>
          <t>Operating lease cost</t>
        </is>
      </c>
      <c r="B4" s="5" t="n">
        <v>26949</v>
      </c>
      <c r="C4" s="5" t="n">
        <v>29724</v>
      </c>
    </row>
    <row r="5">
      <c r="A5" s="4" t="inlineStr">
        <is>
          <t>Variable lease costs</t>
        </is>
      </c>
      <c r="B5" s="6" t="n">
        <v>8807</v>
      </c>
      <c r="C5" s="6" t="n">
        <v>7369</v>
      </c>
    </row>
    <row r="6">
      <c r="A6" s="4" t="inlineStr">
        <is>
          <t>Short-term lease costs</t>
        </is>
      </c>
      <c r="B6" s="6" t="n">
        <v>13</v>
      </c>
      <c r="C6" s="6" t="n">
        <v>41</v>
      </c>
    </row>
    <row r="7">
      <c r="A7" s="4" t="inlineStr">
        <is>
          <t>Operating lease impairment</t>
        </is>
      </c>
      <c r="B7" s="6" t="n">
        <v>16562</v>
      </c>
      <c r="C7" s="6" t="n">
        <v>14168</v>
      </c>
    </row>
    <row r="8">
      <c r="A8" s="4" t="inlineStr">
        <is>
          <t>Loss on early termination</t>
        </is>
      </c>
      <c r="B8" s="6" t="n">
        <v>1465</v>
      </c>
      <c r="C8" s="6" t="n">
        <v>0</v>
      </c>
    </row>
    <row r="9">
      <c r="A9" s="4" t="inlineStr">
        <is>
          <t>Sublease income</t>
        </is>
      </c>
      <c r="B9" s="6" t="n">
        <v>-8216</v>
      </c>
      <c r="C9" s="6" t="n">
        <v>-7832</v>
      </c>
    </row>
    <row r="10">
      <c r="A10" s="4" t="inlineStr">
        <is>
          <t>Total</t>
        </is>
      </c>
      <c r="B10" s="5" t="n">
        <v>45580</v>
      </c>
      <c r="C10" s="5" t="n">
        <v>434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Estimated Useful Lives of Assets (Details) - USD ($) $ in Thousands</t>
        </is>
      </c>
      <c r="B1" s="2" t="inlineStr">
        <is>
          <t>Aug. 03, 2024</t>
        </is>
      </c>
      <c r="C1" s="2" t="inlineStr">
        <is>
          <t>Jul. 29, 2023</t>
        </is>
      </c>
    </row>
    <row r="2">
      <c r="A2" s="3" t="inlineStr">
        <is>
          <t>Property, Plant and Equipment [Line Items]</t>
        </is>
      </c>
      <c r="B2" s="4" t="inlineStr">
        <is>
          <t xml:space="preserve"> </t>
        </is>
      </c>
      <c r="C2" s="4" t="inlineStr">
        <is>
          <t xml:space="preserve"> </t>
        </is>
      </c>
    </row>
    <row r="3">
      <c r="A3" s="4" t="inlineStr">
        <is>
          <t>Property and equipment</t>
        </is>
      </c>
      <c r="B3" s="5" t="n">
        <v>207185</v>
      </c>
      <c r="C3" s="5" t="n">
        <v>216943</v>
      </c>
    </row>
    <row r="4">
      <c r="A4" s="4" t="inlineStr">
        <is>
          <t>Less: accumulated depreciation and amortization</t>
        </is>
      </c>
      <c r="B4" s="6" t="n">
        <v>-155668</v>
      </c>
      <c r="C4" s="6" t="n">
        <v>-137186</v>
      </c>
    </row>
    <row r="5">
      <c r="A5" s="4" t="inlineStr">
        <is>
          <t>Property and equipment, net</t>
        </is>
      </c>
      <c r="B5" s="6" t="n">
        <v>51517</v>
      </c>
      <c r="C5" s="6" t="n">
        <v>7975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7136</v>
      </c>
      <c r="C8" s="6" t="n">
        <v>9005</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9604</v>
      </c>
      <c r="C11" s="6" t="n">
        <v>5107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0279</v>
      </c>
      <c r="C14" s="6" t="n">
        <v>51382</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20003</v>
      </c>
      <c r="C17" s="6" t="n">
        <v>1054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63</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Aug. 03, 2024</t>
        </is>
      </c>
      <c r="C2" s="2" t="inlineStr">
        <is>
          <t>Jul. 29, 2023</t>
        </is>
      </c>
      <c r="D2" s="2" t="inlineStr">
        <is>
          <t>Jul.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44.9</v>
      </c>
      <c r="C4" s="12" t="n">
        <v>41.2</v>
      </c>
      <c r="D4" s="12" t="n">
        <v>3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Aug. 03, 2024</t>
        </is>
      </c>
      <c r="C2" s="2" t="inlineStr">
        <is>
          <t>Jul. 29, 2023</t>
        </is>
      </c>
      <c r="D2" s="2" t="inlineStr">
        <is>
          <t>Jul. 30,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337468</v>
      </c>
      <c r="C4" s="5" t="n">
        <v>1592521</v>
      </c>
      <c r="D4" s="5" t="n">
        <v>2017804</v>
      </c>
    </row>
    <row r="5">
      <c r="A5" s="4" t="inlineStr">
        <is>
          <t>Cost of goods sold</t>
        </is>
      </c>
      <c r="B5" s="6" t="n">
        <v>745430</v>
      </c>
      <c r="C5" s="6" t="n">
        <v>916908</v>
      </c>
      <c r="D5" s="6" t="n">
        <v>1131132</v>
      </c>
    </row>
    <row r="6">
      <c r="A6" s="4" t="inlineStr">
        <is>
          <t>Gross profit</t>
        </is>
      </c>
      <c r="B6" s="6" t="n">
        <v>592038</v>
      </c>
      <c r="C6" s="6" t="n">
        <v>675613</v>
      </c>
      <c r="D6" s="6" t="n">
        <v>886672</v>
      </c>
    </row>
    <row r="7">
      <c r="A7" s="4" t="inlineStr">
        <is>
          <t>Selling, general, and administrative expenses</t>
        </is>
      </c>
      <c r="B7" s="6" t="n">
        <v>725465</v>
      </c>
      <c r="C7" s="6" t="n">
        <v>830894</v>
      </c>
      <c r="D7" s="6" t="n">
        <v>1071142</v>
      </c>
    </row>
    <row r="8">
      <c r="A8" s="4" t="inlineStr">
        <is>
          <t>Operating loss</t>
        </is>
      </c>
      <c r="B8" s="6" t="n">
        <v>-133427</v>
      </c>
      <c r="C8" s="6" t="n">
        <v>-155281</v>
      </c>
      <c r="D8" s="6" t="n">
        <v>-184470</v>
      </c>
    </row>
    <row r="9">
      <c r="A9" s="4" t="inlineStr">
        <is>
          <t>Interest income</t>
        </is>
      </c>
      <c r="B9" s="6" t="n">
        <v>11250</v>
      </c>
      <c r="C9" s="6" t="n">
        <v>5841</v>
      </c>
      <c r="D9" s="6" t="n">
        <v>924</v>
      </c>
    </row>
    <row r="10">
      <c r="A10" s="4" t="inlineStr">
        <is>
          <t>Other income (expense), net</t>
        </is>
      </c>
      <c r="B10" s="6" t="n">
        <v>1631</v>
      </c>
      <c r="C10" s="6" t="n">
        <v>-25</v>
      </c>
      <c r="D10" s="6" t="n">
        <v>-394</v>
      </c>
    </row>
    <row r="11">
      <c r="A11" s="4" t="inlineStr">
        <is>
          <t>Loss before income taxes</t>
        </is>
      </c>
      <c r="B11" s="6" t="n">
        <v>-120546</v>
      </c>
      <c r="C11" s="6" t="n">
        <v>-149465</v>
      </c>
      <c r="D11" s="6" t="n">
        <v>-183940</v>
      </c>
    </row>
    <row r="12">
      <c r="A12" s="4" t="inlineStr">
        <is>
          <t>Provision (benefit) for income taxes</t>
        </is>
      </c>
      <c r="B12" s="6" t="n">
        <v>-1661</v>
      </c>
      <c r="C12" s="6" t="n">
        <v>871</v>
      </c>
      <c r="D12" s="6" t="n">
        <v>-2335</v>
      </c>
    </row>
    <row r="13">
      <c r="A13" s="4" t="inlineStr">
        <is>
          <t>Net loss from continuing operations</t>
        </is>
      </c>
      <c r="B13" s="6" t="n">
        <v>-118885</v>
      </c>
      <c r="C13" s="6" t="n">
        <v>-150336</v>
      </c>
      <c r="D13" s="6" t="n">
        <v>-181605</v>
      </c>
    </row>
    <row r="14">
      <c r="A14" s="4" t="inlineStr">
        <is>
          <t>Net loss from discontinued operations, net of income taxes</t>
        </is>
      </c>
      <c r="B14" s="6" t="n">
        <v>-9955</v>
      </c>
      <c r="C14" s="6" t="n">
        <v>-21637</v>
      </c>
      <c r="D14" s="6" t="n">
        <v>-25516</v>
      </c>
    </row>
    <row r="15">
      <c r="A15" s="4" t="inlineStr">
        <is>
          <t>Net loss</t>
        </is>
      </c>
      <c r="B15" s="6" t="n">
        <v>-128840</v>
      </c>
      <c r="C15" s="6" t="n">
        <v>-171973</v>
      </c>
      <c r="D15" s="6" t="n">
        <v>-207121</v>
      </c>
    </row>
    <row r="16">
      <c r="A16" s="3" t="inlineStr">
        <is>
          <t>Other comprehensive income (loss):</t>
        </is>
      </c>
      <c r="B16" s="4" t="inlineStr">
        <is>
          <t xml:space="preserve"> </t>
        </is>
      </c>
      <c r="C16" s="4" t="inlineStr">
        <is>
          <t xml:space="preserve"> </t>
        </is>
      </c>
      <c r="D16" s="4" t="inlineStr">
        <is>
          <t xml:space="preserve"> </t>
        </is>
      </c>
    </row>
    <row r="17">
      <c r="A17" s="4" t="inlineStr">
        <is>
          <t>Change in unrealized loss on available-for-sale securities, net of tax</t>
        </is>
      </c>
      <c r="B17" s="6" t="n">
        <v>267</v>
      </c>
      <c r="C17" s="6" t="n">
        <v>1738</v>
      </c>
      <c r="D17" s="6" t="n">
        <v>-2050</v>
      </c>
    </row>
    <row r="18">
      <c r="A18" s="4" t="inlineStr">
        <is>
          <t>Foreign currency translation</t>
        </is>
      </c>
      <c r="B18" s="6" t="n">
        <v>-1129</v>
      </c>
      <c r="C18" s="6" t="n">
        <v>2316</v>
      </c>
      <c r="D18" s="6" t="n">
        <v>-4888</v>
      </c>
    </row>
    <row r="19">
      <c r="A19" s="4" t="inlineStr">
        <is>
          <t>Total other comprehensive income (loss), net of tax</t>
        </is>
      </c>
      <c r="B19" s="6" t="n">
        <v>-862</v>
      </c>
      <c r="C19" s="6" t="n">
        <v>4054</v>
      </c>
      <c r="D19" s="6" t="n">
        <v>-6938</v>
      </c>
    </row>
    <row r="20">
      <c r="A20" s="4" t="inlineStr">
        <is>
          <t>Comprehensive loss</t>
        </is>
      </c>
      <c r="B20" s="5" t="n">
        <v>-129702</v>
      </c>
      <c r="C20" s="5" t="n">
        <v>-167919</v>
      </c>
      <c r="D20" s="5" t="n">
        <v>-214059</v>
      </c>
    </row>
    <row r="21">
      <c r="A21" s="3" t="inlineStr">
        <is>
          <t>Loss per share from continuing operations, attributable to common stockholders:</t>
        </is>
      </c>
      <c r="B21" s="4" t="inlineStr">
        <is>
          <t xml:space="preserve"> </t>
        </is>
      </c>
      <c r="C21" s="4" t="inlineStr">
        <is>
          <t xml:space="preserve"> </t>
        </is>
      </c>
      <c r="D21" s="4" t="inlineStr">
        <is>
          <t xml:space="preserve"> </t>
        </is>
      </c>
    </row>
    <row r="22">
      <c r="A22" s="4" t="inlineStr">
        <is>
          <t>Basic (in dollars per share)</t>
        </is>
      </c>
      <c r="B22" s="8" t="n">
        <v>-0.99</v>
      </c>
      <c r="C22" s="8" t="n">
        <v>-1.31</v>
      </c>
      <c r="D22" s="8" t="n">
        <v>-1.67</v>
      </c>
    </row>
    <row r="23">
      <c r="A23" s="4" t="inlineStr">
        <is>
          <t>Diluted (in dollars per share)</t>
        </is>
      </c>
      <c r="B23" s="9" t="n">
        <v>-0.99</v>
      </c>
      <c r="C23" s="9" t="n">
        <v>-1.31</v>
      </c>
      <c r="D23" s="9" t="n">
        <v>-1.67</v>
      </c>
    </row>
    <row r="24">
      <c r="A24" s="3" t="inlineStr">
        <is>
          <t>Loss per share from discontinued operations, attributable to common stockholders:</t>
        </is>
      </c>
      <c r="B24" s="4" t="inlineStr">
        <is>
          <t xml:space="preserve"> </t>
        </is>
      </c>
      <c r="C24" s="4" t="inlineStr">
        <is>
          <t xml:space="preserve"> </t>
        </is>
      </c>
      <c r="D24" s="4" t="inlineStr">
        <is>
          <t xml:space="preserve"> </t>
        </is>
      </c>
    </row>
    <row r="25">
      <c r="A25" s="4" t="inlineStr">
        <is>
          <t>Basic (in dollars per share)</t>
        </is>
      </c>
      <c r="B25" s="9" t="n">
        <v>-0.08</v>
      </c>
      <c r="C25" s="9" t="n">
        <v>-0.19</v>
      </c>
      <c r="D25" s="9" t="n">
        <v>-0.23</v>
      </c>
    </row>
    <row r="26">
      <c r="A26" s="4" t="inlineStr">
        <is>
          <t>Diluted (in dollars per share)</t>
        </is>
      </c>
      <c r="B26" s="9" t="n">
        <v>-0.08</v>
      </c>
      <c r="C26" s="9" t="n">
        <v>-0.19</v>
      </c>
      <c r="D26" s="9" t="n">
        <v>-0.23</v>
      </c>
    </row>
    <row r="27">
      <c r="A27" s="3" t="inlineStr">
        <is>
          <t>Loss per share attributable to common stockholders:</t>
        </is>
      </c>
      <c r="B27" s="4" t="inlineStr">
        <is>
          <t xml:space="preserve"> </t>
        </is>
      </c>
      <c r="C27" s="4" t="inlineStr">
        <is>
          <t xml:space="preserve"> </t>
        </is>
      </c>
      <c r="D27" s="4" t="inlineStr">
        <is>
          <t xml:space="preserve"> </t>
        </is>
      </c>
    </row>
    <row r="28">
      <c r="A28" s="4" t="inlineStr">
        <is>
          <t>Basic (in dollars per share)</t>
        </is>
      </c>
      <c r="B28" s="9" t="n">
        <v>-1.07</v>
      </c>
      <c r="C28" s="9" t="n">
        <v>-1.5</v>
      </c>
      <c r="D28" s="9" t="n">
        <v>-1.9</v>
      </c>
    </row>
    <row r="29">
      <c r="A29" s="4" t="inlineStr">
        <is>
          <t>Diluted (in dollars per share)</t>
        </is>
      </c>
      <c r="B29" s="8" t="n">
        <v>-1.07</v>
      </c>
      <c r="C29" s="8" t="n">
        <v>-1.5</v>
      </c>
      <c r="D29" s="8" t="n">
        <v>-1.9</v>
      </c>
    </row>
    <row r="30">
      <c r="A30" s="3" t="inlineStr">
        <is>
          <t>Weighted-average shares used to compute loss per share attributable to common stockholders:</t>
        </is>
      </c>
      <c r="B30" s="4" t="inlineStr">
        <is>
          <t xml:space="preserve"> </t>
        </is>
      </c>
      <c r="C30" s="4" t="inlineStr">
        <is>
          <t xml:space="preserve"> </t>
        </is>
      </c>
      <c r="D30" s="4" t="inlineStr">
        <is>
          <t xml:space="preserve"> </t>
        </is>
      </c>
    </row>
    <row r="31">
      <c r="A31" s="4" t="inlineStr">
        <is>
          <t>Basic (in shares)</t>
        </is>
      </c>
      <c r="B31" s="6" t="n">
        <v>120214198</v>
      </c>
      <c r="C31" s="6" t="n">
        <v>114684980</v>
      </c>
      <c r="D31" s="6" t="n">
        <v>108762589</v>
      </c>
    </row>
    <row r="32">
      <c r="A32" s="4" t="inlineStr">
        <is>
          <t>Diluted (in shares)</t>
        </is>
      </c>
      <c r="B32" s="6" t="n">
        <v>120214198</v>
      </c>
      <c r="C32" s="6" t="n">
        <v>114684980</v>
      </c>
      <c r="D32" s="6" t="n">
        <v>108762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ug. 03, 2024</t>
        </is>
      </c>
      <c r="C1" s="2" t="inlineStr">
        <is>
          <t>Jul. 29, 2023</t>
        </is>
      </c>
    </row>
    <row r="2">
      <c r="A2" s="3" t="inlineStr">
        <is>
          <t>Payables and Accruals [Abstract]</t>
        </is>
      </c>
      <c r="B2" s="4" t="inlineStr">
        <is>
          <t xml:space="preserve"> </t>
        </is>
      </c>
      <c r="C2" s="4" t="inlineStr">
        <is>
          <t xml:space="preserve"> </t>
        </is>
      </c>
    </row>
    <row r="3">
      <c r="A3" s="4" t="inlineStr">
        <is>
          <t>Compensation and related benefits</t>
        </is>
      </c>
      <c r="B3" s="5" t="n">
        <v>13804</v>
      </c>
      <c r="C3" s="5" t="n">
        <v>12836</v>
      </c>
    </row>
    <row r="4">
      <c r="A4" s="4" t="inlineStr">
        <is>
          <t>Advertising</t>
        </is>
      </c>
      <c r="B4" s="6" t="n">
        <v>6967</v>
      </c>
      <c r="C4" s="6" t="n">
        <v>6625</v>
      </c>
    </row>
    <row r="5">
      <c r="A5" s="4" t="inlineStr">
        <is>
          <t>Sales taxes</t>
        </is>
      </c>
      <c r="B5" s="6" t="n">
        <v>6583</v>
      </c>
      <c r="C5" s="6" t="n">
        <v>5358</v>
      </c>
    </row>
    <row r="6">
      <c r="A6" s="4" t="inlineStr">
        <is>
          <t>Shipping and freight</t>
        </is>
      </c>
      <c r="B6" s="6" t="n">
        <v>10998</v>
      </c>
      <c r="C6" s="6" t="n">
        <v>8628</v>
      </c>
    </row>
    <row r="7">
      <c r="A7" s="4" t="inlineStr">
        <is>
          <t>Accrued accounts payable</t>
        </is>
      </c>
      <c r="B7" s="6" t="n">
        <v>10607</v>
      </c>
      <c r="C7" s="6" t="n">
        <v>4058</v>
      </c>
    </row>
    <row r="8">
      <c r="A8" s="4" t="inlineStr">
        <is>
          <t>Inventory purchases</t>
        </is>
      </c>
      <c r="B8" s="6" t="n">
        <v>14473</v>
      </c>
      <c r="C8" s="6" t="n">
        <v>22684</v>
      </c>
    </row>
    <row r="9">
      <c r="A9" s="4" t="inlineStr">
        <is>
          <t>Sales refund reserve</t>
        </is>
      </c>
      <c r="B9" s="6" t="n">
        <v>6417</v>
      </c>
      <c r="C9" s="6" t="n">
        <v>6509</v>
      </c>
    </row>
    <row r="10">
      <c r="A10" s="4" t="inlineStr">
        <is>
          <t>Other</t>
        </is>
      </c>
      <c r="B10" s="6" t="n">
        <v>3158</v>
      </c>
      <c r="C10" s="6" t="n">
        <v>3195</v>
      </c>
    </row>
    <row r="11">
      <c r="A11" s="4" t="inlineStr">
        <is>
          <t>Total accrued liabilities</t>
        </is>
      </c>
      <c r="B11" s="5" t="n">
        <v>73007</v>
      </c>
      <c r="C11" s="5" t="n">
        <v>698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redit Facility (Details) - USD ($)</t>
        </is>
      </c>
      <c r="B1" s="2" t="inlineStr">
        <is>
          <t>Dec. 04, 2023</t>
        </is>
      </c>
      <c r="C1" s="2" t="inlineStr">
        <is>
          <t>Aug. 03, 2024</t>
        </is>
      </c>
      <c r="D1" s="2" t="inlineStr">
        <is>
          <t>Jun. 02, 2021</t>
        </is>
      </c>
    </row>
    <row r="2">
      <c r="A2" s="4" t="inlineStr">
        <is>
          <t>Senior Revolving Credit Facility | Credit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100000000</v>
      </c>
    </row>
    <row r="5">
      <c r="A5" s="4" t="inlineStr">
        <is>
          <t>Credit sublimit</t>
        </is>
      </c>
      <c r="B5" s="4" t="inlineStr">
        <is>
          <t xml:space="preserve"> </t>
        </is>
      </c>
      <c r="C5" s="4" t="inlineStr">
        <is>
          <t xml:space="preserve"> </t>
        </is>
      </c>
      <c r="D5" s="6" t="n">
        <v>30000000</v>
      </c>
    </row>
    <row r="6">
      <c r="A6" s="4" t="inlineStr">
        <is>
          <t>Swingline provision</t>
        </is>
      </c>
      <c r="B6" s="4" t="inlineStr">
        <is>
          <t xml:space="preserve"> </t>
        </is>
      </c>
      <c r="C6" s="4" t="inlineStr">
        <is>
          <t xml:space="preserve"> </t>
        </is>
      </c>
      <c r="D6" s="5" t="n">
        <v>40000000</v>
      </c>
    </row>
    <row r="7">
      <c r="A7" s="4" t="inlineStr">
        <is>
          <t>Commitment fee percentage</t>
        </is>
      </c>
      <c r="B7" s="11" t="n">
        <v>0.003</v>
      </c>
      <c r="C7" s="4" t="inlineStr">
        <is>
          <t xml:space="preserve"> </t>
        </is>
      </c>
      <c r="D7" s="4" t="inlineStr">
        <is>
          <t xml:space="preserve"> </t>
        </is>
      </c>
    </row>
    <row r="8">
      <c r="A8" s="4" t="inlineStr">
        <is>
          <t>Basis spread on variable rate (percentage)</t>
        </is>
      </c>
      <c r="B8" s="10" t="n">
        <v>0</v>
      </c>
      <c r="C8" s="4" t="inlineStr">
        <is>
          <t xml:space="preserve"> </t>
        </is>
      </c>
      <c r="D8" s="4" t="inlineStr">
        <is>
          <t xml:space="preserve"> </t>
        </is>
      </c>
    </row>
    <row r="9">
      <c r="A9" s="4" t="inlineStr">
        <is>
          <t>Senior Revolving Credit Facility | Credit Agreement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percentage)</t>
        </is>
      </c>
      <c r="B11" s="10" t="n">
        <v>0.02</v>
      </c>
      <c r="C11" s="4" t="inlineStr">
        <is>
          <t xml:space="preserve"> </t>
        </is>
      </c>
      <c r="D11" s="4" t="inlineStr">
        <is>
          <t xml:space="preserve"> </t>
        </is>
      </c>
    </row>
    <row r="12">
      <c r="A12" s="4" t="inlineStr">
        <is>
          <t>Senior Revolving Credit Facility | Credit Agreement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percentage)</t>
        </is>
      </c>
      <c r="B14" s="10" t="n">
        <v>0.02</v>
      </c>
      <c r="C14" s="4" t="inlineStr">
        <is>
          <t xml:space="preserve"> </t>
        </is>
      </c>
      <c r="D14" s="4" t="inlineStr">
        <is>
          <t xml:space="preserve"> </t>
        </is>
      </c>
    </row>
    <row r="15">
      <c r="A15" s="4" t="inlineStr">
        <is>
          <t>Senior Revolving Credit Facility | Credit Agreement | Federal Funds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percentage)</t>
        </is>
      </c>
      <c r="B17" s="11" t="n">
        <v>0.005</v>
      </c>
      <c r="C17" s="4" t="inlineStr">
        <is>
          <t xml:space="preserve"> </t>
        </is>
      </c>
      <c r="D17" s="4" t="inlineStr">
        <is>
          <t xml:space="preserve"> </t>
        </is>
      </c>
    </row>
    <row r="18">
      <c r="A18" s="4" t="inlineStr">
        <is>
          <t>Senior Revolving Credit Facility | Credit Agreement | Eurodolla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percentage)</t>
        </is>
      </c>
      <c r="B20" s="10" t="n">
        <v>0.01</v>
      </c>
      <c r="C20" s="4" t="inlineStr">
        <is>
          <t xml:space="preserve"> </t>
        </is>
      </c>
      <c r="D20" s="4" t="inlineStr">
        <is>
          <t xml:space="preserve"> </t>
        </is>
      </c>
    </row>
    <row r="21">
      <c r="A21" s="4" t="inlineStr">
        <is>
          <t>Senior Revolving Credit Facility | Credit Agreement | Letter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 capacity</t>
        </is>
      </c>
      <c r="B23" s="4" t="inlineStr">
        <is>
          <t xml:space="preserve"> </t>
        </is>
      </c>
      <c r="C23" s="5" t="n">
        <v>25000000</v>
      </c>
      <c r="D23" s="4" t="inlineStr">
        <is>
          <t xml:space="preserve"> </t>
        </is>
      </c>
    </row>
    <row r="24">
      <c r="A24" s="4" t="inlineStr">
        <is>
          <t>Senior Revolving Credit Facility | 2023 Credit Agreement | Citibank N A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maximum borrowing capacity</t>
        </is>
      </c>
      <c r="B26" s="5" t="n">
        <v>50000000</v>
      </c>
      <c r="C26" s="6" t="n">
        <v>45000000</v>
      </c>
      <c r="D26" s="4" t="inlineStr">
        <is>
          <t xml:space="preserve"> </t>
        </is>
      </c>
    </row>
    <row r="27">
      <c r="A27" s="4" t="inlineStr">
        <is>
          <t>Outstanding borrowing</t>
        </is>
      </c>
      <c r="B27" s="4" t="inlineStr">
        <is>
          <t xml:space="preserve"> </t>
        </is>
      </c>
      <c r="C27" s="5" t="n">
        <v>0</v>
      </c>
      <c r="D27" s="4" t="inlineStr">
        <is>
          <t xml:space="preserve"> </t>
        </is>
      </c>
    </row>
    <row r="28">
      <c r="A28" s="4" t="inlineStr">
        <is>
          <t>2023 Credit Agreement | Credit Agree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etters of credit outstanding, amount</t>
        </is>
      </c>
      <c r="B30" s="5" t="n">
        <v>30000000</v>
      </c>
      <c r="C30" s="4" t="inlineStr">
        <is>
          <t xml:space="preserve"> </t>
        </is>
      </c>
      <c r="D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ug. 03, 2024 USD ($)</t>
        </is>
      </c>
    </row>
    <row r="2">
      <c r="A2" s="3" t="inlineStr">
        <is>
          <t>Commitments and Contingencies Disclosure [Abstract]</t>
        </is>
      </c>
      <c r="B2" s="4" t="inlineStr">
        <is>
          <t xml:space="preserve"> </t>
        </is>
      </c>
    </row>
    <row r="3">
      <c r="A3" s="4" t="inlineStr">
        <is>
          <t>Purchase commitments</t>
        </is>
      </c>
      <c r="B3" s="12" t="n">
        <v>1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Aug. 03, 2024</t>
        </is>
      </c>
      <c r="C2" s="2" t="inlineStr">
        <is>
          <t>Jul. 29, 2023</t>
        </is>
      </c>
      <c r="D2" s="2" t="inlineStr">
        <is>
          <t>Jul.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tockholders' equity, beginning balance</t>
        </is>
      </c>
      <c r="B4" s="5" t="n">
        <v>247310000</v>
      </c>
      <c r="C4" s="5" t="n">
        <v>322651000</v>
      </c>
      <c r="D4" s="5" t="n">
        <v>460849000</v>
      </c>
    </row>
    <row r="5">
      <c r="A5" s="4" t="inlineStr">
        <is>
          <t>Release of cumulative foreign currency translation adjustments associated with discontinued operations</t>
        </is>
      </c>
      <c r="B5" s="6" t="n">
        <v>-1129000</v>
      </c>
      <c r="C5" s="6" t="n">
        <v>2316000</v>
      </c>
      <c r="D5" s="6" t="n">
        <v>-4888000</v>
      </c>
    </row>
    <row r="6">
      <c r="A6" s="4" t="inlineStr">
        <is>
          <t>Total other comprehensive income (loss), net of tax</t>
        </is>
      </c>
      <c r="B6" s="6" t="n">
        <v>-862000</v>
      </c>
      <c r="C6" s="6" t="n">
        <v>4054000</v>
      </c>
      <c r="D6" s="6" t="n">
        <v>-6938000</v>
      </c>
    </row>
    <row r="7">
      <c r="A7" s="4" t="inlineStr">
        <is>
          <t>Stockholders' equity, ending balance</t>
        </is>
      </c>
      <c r="B7" s="6" t="n">
        <v>187022000</v>
      </c>
      <c r="C7" s="6" t="n">
        <v>247310000</v>
      </c>
      <c r="D7" s="6" t="n">
        <v>322651000</v>
      </c>
    </row>
    <row r="8">
      <c r="A8" s="4" t="inlineStr">
        <is>
          <t>Losses on available-for-sale securities</t>
        </is>
      </c>
      <c r="B8" s="6" t="n">
        <v>0</v>
      </c>
      <c r="C8" s="6" t="n">
        <v>0</v>
      </c>
      <c r="D8" s="4" t="inlineStr">
        <is>
          <t xml:space="preserve"> </t>
        </is>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Stockholders' equity, beginning balance</t>
        </is>
      </c>
      <c r="B11" s="6" t="n">
        <v>527000</v>
      </c>
      <c r="C11" s="6" t="n">
        <v>-3527000</v>
      </c>
      <c r="D11" s="6" t="n">
        <v>3411000</v>
      </c>
    </row>
    <row r="12">
      <c r="A12" s="4" t="inlineStr">
        <is>
          <t>Other comprehensive income (loss) before reclassifications</t>
        </is>
      </c>
      <c r="B12" s="6" t="n">
        <v>-2007000</v>
      </c>
      <c r="C12" s="6" t="n">
        <v>3909000</v>
      </c>
      <c r="D12" s="4" t="inlineStr">
        <is>
          <t xml:space="preserve"> </t>
        </is>
      </c>
    </row>
    <row r="13">
      <c r="A13" s="4" t="inlineStr">
        <is>
          <t>Release of cumulative foreign currency translation adjustments associated with discontinued operations</t>
        </is>
      </c>
      <c r="B13" s="6" t="n">
        <v>1145000</v>
      </c>
      <c r="C13" s="4" t="inlineStr">
        <is>
          <t xml:space="preserve"> </t>
        </is>
      </c>
      <c r="D13" s="4" t="inlineStr">
        <is>
          <t xml:space="preserve"> </t>
        </is>
      </c>
    </row>
    <row r="14">
      <c r="A14" s="4" t="inlineStr">
        <is>
          <t>Amounts reclassified from AOCI</t>
        </is>
      </c>
      <c r="B14" s="4" t="inlineStr">
        <is>
          <t xml:space="preserve"> </t>
        </is>
      </c>
      <c r="C14" s="6" t="n">
        <v>145000</v>
      </c>
      <c r="D14" s="4" t="inlineStr">
        <is>
          <t xml:space="preserve"> </t>
        </is>
      </c>
    </row>
    <row r="15">
      <c r="A15" s="4" t="inlineStr">
        <is>
          <t>Total other comprehensive income (loss), net of tax</t>
        </is>
      </c>
      <c r="B15" s="6" t="n">
        <v>-862000</v>
      </c>
      <c r="C15" s="6" t="n">
        <v>4054000</v>
      </c>
      <c r="D15" s="6" t="n">
        <v>-6938000</v>
      </c>
    </row>
    <row r="16">
      <c r="A16" s="4" t="inlineStr">
        <is>
          <t>Stockholders' equity, ending balance</t>
        </is>
      </c>
      <c r="B16" s="6" t="n">
        <v>-335000</v>
      </c>
      <c r="C16" s="6" t="n">
        <v>527000</v>
      </c>
      <c r="D16" s="6" t="n">
        <v>-3527000</v>
      </c>
    </row>
    <row r="17">
      <c r="A17" s="4" t="inlineStr">
        <is>
          <t>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Stockholders' equity, beginning balance</t>
        </is>
      </c>
      <c r="B19" s="6" t="n">
        <v>-602000</v>
      </c>
      <c r="C19" s="6" t="n">
        <v>-2340000</v>
      </c>
      <c r="D19" s="4" t="inlineStr">
        <is>
          <t xml:space="preserve"> </t>
        </is>
      </c>
    </row>
    <row r="20">
      <c r="A20" s="4" t="inlineStr">
        <is>
          <t>Other comprehensive income (loss) before reclassifications</t>
        </is>
      </c>
      <c r="B20" s="6" t="n">
        <v>267000</v>
      </c>
      <c r="C20" s="6" t="n">
        <v>1593000</v>
      </c>
      <c r="D20" s="4" t="inlineStr">
        <is>
          <t xml:space="preserve"> </t>
        </is>
      </c>
    </row>
    <row r="21">
      <c r="A21" s="4" t="inlineStr">
        <is>
          <t>Release of cumulative foreign currency translation adjustments associated with discontinued operations</t>
        </is>
      </c>
      <c r="B21" s="6" t="n">
        <v>0</v>
      </c>
      <c r="C21" s="4" t="inlineStr">
        <is>
          <t xml:space="preserve"> </t>
        </is>
      </c>
      <c r="D21" s="4" t="inlineStr">
        <is>
          <t xml:space="preserve"> </t>
        </is>
      </c>
    </row>
    <row r="22">
      <c r="A22" s="4" t="inlineStr">
        <is>
          <t>Amounts reclassified from AOCI</t>
        </is>
      </c>
      <c r="B22" s="4" t="inlineStr">
        <is>
          <t xml:space="preserve"> </t>
        </is>
      </c>
      <c r="C22" s="6" t="n">
        <v>145000</v>
      </c>
      <c r="D22" s="4" t="inlineStr">
        <is>
          <t xml:space="preserve"> </t>
        </is>
      </c>
    </row>
    <row r="23">
      <c r="A23" s="4" t="inlineStr">
        <is>
          <t>Total other comprehensive income (loss), net of tax</t>
        </is>
      </c>
      <c r="B23" s="6" t="n">
        <v>267000</v>
      </c>
      <c r="C23" s="6" t="n">
        <v>1738000</v>
      </c>
      <c r="D23" s="4" t="inlineStr">
        <is>
          <t xml:space="preserve"> </t>
        </is>
      </c>
    </row>
    <row r="24">
      <c r="A24" s="4" t="inlineStr">
        <is>
          <t>Stockholders' equity, ending balance</t>
        </is>
      </c>
      <c r="B24" s="6" t="n">
        <v>-335000</v>
      </c>
      <c r="C24" s="6" t="n">
        <v>-602000</v>
      </c>
      <c r="D24" s="6" t="n">
        <v>-2340000</v>
      </c>
    </row>
    <row r="25">
      <c r="A25" s="4" t="inlineStr">
        <is>
          <t>Foreign Currency Translation</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Stockholders' equity, beginning balance</t>
        </is>
      </c>
      <c r="B27" s="6" t="n">
        <v>1129000</v>
      </c>
      <c r="C27" s="6" t="n">
        <v>-1187000</v>
      </c>
      <c r="D27" s="4" t="inlineStr">
        <is>
          <t xml:space="preserve"> </t>
        </is>
      </c>
    </row>
    <row r="28">
      <c r="A28" s="4" t="inlineStr">
        <is>
          <t>Other comprehensive income (loss) before reclassifications</t>
        </is>
      </c>
      <c r="B28" s="6" t="n">
        <v>-2274000</v>
      </c>
      <c r="C28" s="6" t="n">
        <v>2316000</v>
      </c>
      <c r="D28" s="4" t="inlineStr">
        <is>
          <t xml:space="preserve"> </t>
        </is>
      </c>
    </row>
    <row r="29">
      <c r="A29" s="4" t="inlineStr">
        <is>
          <t>Release of cumulative foreign currency translation adjustments associated with discontinued operations</t>
        </is>
      </c>
      <c r="B29" s="6" t="n">
        <v>1145000</v>
      </c>
      <c r="C29" s="4" t="inlineStr">
        <is>
          <t xml:space="preserve"> </t>
        </is>
      </c>
      <c r="D29" s="4" t="inlineStr">
        <is>
          <t xml:space="preserve"> </t>
        </is>
      </c>
    </row>
    <row r="30">
      <c r="A30" s="4" t="inlineStr">
        <is>
          <t>Amounts reclassified from AOCI</t>
        </is>
      </c>
      <c r="B30" s="4" t="inlineStr">
        <is>
          <t xml:space="preserve"> </t>
        </is>
      </c>
      <c r="C30" s="6" t="n">
        <v>0</v>
      </c>
      <c r="D30" s="4" t="inlineStr">
        <is>
          <t xml:space="preserve"> </t>
        </is>
      </c>
    </row>
    <row r="31">
      <c r="A31" s="4" t="inlineStr">
        <is>
          <t>Total other comprehensive income (loss), net of tax</t>
        </is>
      </c>
      <c r="B31" s="6" t="n">
        <v>-1129000</v>
      </c>
      <c r="C31" s="6" t="n">
        <v>2316000</v>
      </c>
      <c r="D31" s="4" t="inlineStr">
        <is>
          <t xml:space="preserve"> </t>
        </is>
      </c>
    </row>
    <row r="32">
      <c r="A32" s="4" t="inlineStr">
        <is>
          <t>Stockholders' equity, ending balance</t>
        </is>
      </c>
      <c r="B32" s="5" t="n">
        <v>0</v>
      </c>
      <c r="C32" s="5" t="n">
        <v>1129000</v>
      </c>
      <c r="D32" s="5" t="n">
        <v>-118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Aug. 03, 2024</t>
        </is>
      </c>
      <c r="C2" s="2" t="inlineStr">
        <is>
          <t>Jul. 29, 2023</t>
        </is>
      </c>
      <c r="D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in dollars per share)</t>
        </is>
      </c>
      <c r="B4" s="8" t="n">
        <v>2.09</v>
      </c>
      <c r="C4" s="8" t="n">
        <v>2.72</v>
      </c>
      <c r="D4" s="8" t="n">
        <v>6.26</v>
      </c>
    </row>
    <row r="5">
      <c r="A5" s="4" t="inlineStr">
        <is>
          <t>Grant date fair value of options vested</t>
        </is>
      </c>
      <c r="B5" s="12" t="n">
        <v>7.1</v>
      </c>
      <c r="C5" s="12" t="n">
        <v>11.8</v>
      </c>
      <c r="D5" s="5" t="n">
        <v>14</v>
      </c>
    </row>
    <row r="6">
      <c r="A6" s="4" t="inlineStr">
        <is>
          <t>Aggregate intrinsic value</t>
        </is>
      </c>
      <c r="B6" s="12" t="n">
        <v>0.1</v>
      </c>
      <c r="C6" s="13" t="n">
        <v>0.4</v>
      </c>
      <c r="D6" s="13" t="n">
        <v>3.5</v>
      </c>
    </row>
    <row r="7">
      <c r="A7" s="4" t="inlineStr">
        <is>
          <t>Period of average share price</t>
        </is>
      </c>
      <c r="B7" s="4" t="inlineStr">
        <is>
          <t>7 days</t>
        </is>
      </c>
      <c r="C7" s="4" t="inlineStr">
        <is>
          <t xml:space="preserve"> </t>
        </is>
      </c>
      <c r="D7" s="4" t="inlineStr">
        <is>
          <t xml:space="preserve"> </t>
        </is>
      </c>
    </row>
    <row r="8">
      <c r="A8" s="4" t="inlineStr">
        <is>
          <t>Stock based compensation</t>
        </is>
      </c>
      <c r="B8" s="4" t="inlineStr">
        <is>
          <t xml:space="preserve"> </t>
        </is>
      </c>
      <c r="C8" s="13" t="n">
        <v>-4.4</v>
      </c>
      <c r="D8" s="4" t="inlineStr">
        <is>
          <t xml:space="preserve"> </t>
        </is>
      </c>
    </row>
    <row r="9">
      <c r="A9" s="4" t="inlineStr">
        <is>
          <t>Unrecognized compensation expense related to unvested options and RSUs, net of forfeitures</t>
        </is>
      </c>
      <c r="B9" s="5" t="n">
        <v>51</v>
      </c>
      <c r="C9" s="4" t="inlineStr">
        <is>
          <t xml:space="preserve"> </t>
        </is>
      </c>
      <c r="D9" s="4" t="inlineStr">
        <is>
          <t xml:space="preserve"> </t>
        </is>
      </c>
    </row>
    <row r="10">
      <c r="A10" s="4" t="inlineStr">
        <is>
          <t>Unrecognized compensation expense, period for recognition (in years)</t>
        </is>
      </c>
      <c r="B10" s="4" t="inlineStr">
        <is>
          <t>1 year 7 months 6 days</t>
        </is>
      </c>
      <c r="C10" s="4" t="inlineStr">
        <is>
          <t xml:space="preserve"> </t>
        </is>
      </c>
      <c r="D10" s="4" t="inlineStr">
        <is>
          <t xml:space="preserve"> </t>
        </is>
      </c>
    </row>
    <row r="11">
      <c r="A11" s="4" t="inlineStr">
        <is>
          <t>Employe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t>
        </is>
      </c>
      <c r="B13" s="12" t="n">
        <v>76.8</v>
      </c>
      <c r="C13" s="12" t="n">
        <v>102.1</v>
      </c>
      <c r="D13" s="12" t="n">
        <v>126.1</v>
      </c>
    </row>
    <row r="14">
      <c r="A14" s="4" t="inlineStr">
        <is>
          <t>2017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grant (in shares)</t>
        </is>
      </c>
      <c r="B16" s="6" t="n">
        <v>5239593</v>
      </c>
      <c r="C16" s="4" t="inlineStr">
        <is>
          <t xml:space="preserve"> </t>
        </is>
      </c>
      <c r="D16" s="4" t="inlineStr">
        <is>
          <t xml:space="preserve"> </t>
        </is>
      </c>
    </row>
    <row r="17">
      <c r="A17" s="4" t="inlineStr">
        <is>
          <t>2017 Plan | Common Class A</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 for issuance (in shares)</t>
        </is>
      </c>
      <c r="B19" s="6" t="n">
        <v>44038883</v>
      </c>
      <c r="C19" s="4" t="inlineStr">
        <is>
          <t xml:space="preserve"> </t>
        </is>
      </c>
      <c r="D19" s="4" t="inlineStr">
        <is>
          <t xml:space="preserve"> </t>
        </is>
      </c>
    </row>
    <row r="20">
      <c r="A20" s="4" t="inlineStr">
        <is>
          <t>2019 Inducement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vailable for grant (in shares)</t>
        </is>
      </c>
      <c r="B22" s="6" t="n">
        <v>1046447</v>
      </c>
      <c r="C22" s="4" t="inlineStr">
        <is>
          <t xml:space="preserve"> </t>
        </is>
      </c>
      <c r="D22" s="4" t="inlineStr">
        <is>
          <t xml:space="preserve"> </t>
        </is>
      </c>
    </row>
    <row r="23">
      <c r="A23" s="4" t="inlineStr">
        <is>
          <t>2019 Inducement Plan | Common Class A</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authorized for issuance (in shares)</t>
        </is>
      </c>
      <c r="B25" s="6" t="n">
        <v>10750000</v>
      </c>
      <c r="C25" s="4" t="inlineStr">
        <is>
          <t xml:space="preserve"> </t>
        </is>
      </c>
      <c r="D25" s="4" t="inlineStr">
        <is>
          <t xml:space="preserve"> </t>
        </is>
      </c>
    </row>
    <row r="26">
      <c r="A26" s="4" t="inlineStr">
        <is>
          <t>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s exercisable period</t>
        </is>
      </c>
      <c r="B28" s="4" t="inlineStr">
        <is>
          <t>10 years</t>
        </is>
      </c>
      <c r="C28" s="4" t="inlineStr">
        <is>
          <t xml:space="preserve"> </t>
        </is>
      </c>
      <c r="D28" s="4" t="inlineStr">
        <is>
          <t xml:space="preserve"> </t>
        </is>
      </c>
    </row>
    <row r="29">
      <c r="A29" s="4" t="inlineStr">
        <is>
          <t>Options | 2011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mployee stock options vesting percentage</t>
        </is>
      </c>
      <c r="B31" s="10" t="n">
        <v>0.25</v>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row r="33">
      <c r="A33" s="4" t="inlineStr">
        <is>
          <t>Options | 2017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ptions exercisable period</t>
        </is>
      </c>
      <c r="B35" s="4" t="inlineStr">
        <is>
          <t>10 years</t>
        </is>
      </c>
      <c r="C35" s="4" t="inlineStr">
        <is>
          <t xml:space="preserve"> </t>
        </is>
      </c>
      <c r="D35" s="4" t="inlineStr">
        <is>
          <t xml:space="preserve"> </t>
        </is>
      </c>
    </row>
    <row r="36">
      <c r="A36" s="4" t="inlineStr">
        <is>
          <t>Number of shares authorized for issuance (in shares)</t>
        </is>
      </c>
      <c r="B36" s="6" t="n">
        <v>5781112</v>
      </c>
      <c r="C36" s="4" t="inlineStr">
        <is>
          <t xml:space="preserve"> </t>
        </is>
      </c>
      <c r="D36" s="4" t="inlineStr">
        <is>
          <t xml:space="preserve"> </t>
        </is>
      </c>
    </row>
    <row r="37">
      <c r="A37" s="4" t="inlineStr">
        <is>
          <t>Number of shares available for grant (in shares)</t>
        </is>
      </c>
      <c r="B37" s="6" t="n">
        <v>5239593</v>
      </c>
      <c r="C37" s="6" t="n">
        <v>7212154</v>
      </c>
      <c r="D37" s="4" t="inlineStr">
        <is>
          <t xml:space="preserve"> </t>
        </is>
      </c>
    </row>
    <row r="38">
      <c r="A38" s="4" t="inlineStr">
        <is>
          <t>Options | 2017 Plan | First Anniversary</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6 months</t>
        </is>
      </c>
      <c r="C40" s="4" t="inlineStr">
        <is>
          <t xml:space="preserve"> </t>
        </is>
      </c>
      <c r="D40" s="4" t="inlineStr">
        <is>
          <t xml:space="preserve"> </t>
        </is>
      </c>
    </row>
    <row r="41">
      <c r="A41" s="4" t="inlineStr">
        <is>
          <t>Options | 2017 Plan | Second Anniversary</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t>
        </is>
      </c>
      <c r="B43" s="4" t="inlineStr">
        <is>
          <t>30 months</t>
        </is>
      </c>
      <c r="C43" s="4" t="inlineStr">
        <is>
          <t xml:space="preserve"> </t>
        </is>
      </c>
      <c r="D43" s="4" t="inlineStr">
        <is>
          <t xml:space="preserve"> </t>
        </is>
      </c>
    </row>
    <row r="44">
      <c r="A44" s="4" t="inlineStr">
        <is>
          <t>Restricted Stock Units (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shares authorized for issuance (in shares)</t>
        </is>
      </c>
      <c r="B46" s="6" t="n">
        <v>848489</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hares Available For Grant (Details) - 2017 Plan</t>
        </is>
      </c>
      <c r="B1" s="2" t="inlineStr">
        <is>
          <t>12 Months Ended</t>
        </is>
      </c>
    </row>
    <row r="2">
      <c r="B2" s="2" t="inlineStr">
        <is>
          <t>Aug. 03, 2024 shares</t>
        </is>
      </c>
    </row>
    <row r="3">
      <c r="A3" s="3" t="inlineStr">
        <is>
          <t>Shares Available for Grant</t>
        </is>
      </c>
      <c r="B3" s="4" t="inlineStr">
        <is>
          <t xml:space="preserve"> </t>
        </is>
      </c>
    </row>
    <row r="4">
      <c r="A4" s="4" t="inlineStr">
        <is>
          <t>Outstanding, ending balance (in shares)</t>
        </is>
      </c>
      <c r="B4" s="6" t="n">
        <v>5239593</v>
      </c>
    </row>
    <row r="5">
      <c r="A5" s="4" t="inlineStr">
        <is>
          <t>Options</t>
        </is>
      </c>
      <c r="B5" s="4" t="inlineStr">
        <is>
          <t xml:space="preserve"> </t>
        </is>
      </c>
    </row>
    <row r="6">
      <c r="A6" s="3" t="inlineStr">
        <is>
          <t>Shares Available for Grant</t>
        </is>
      </c>
      <c r="B6" s="4" t="inlineStr">
        <is>
          <t xml:space="preserve"> </t>
        </is>
      </c>
    </row>
    <row r="7">
      <c r="A7" s="4" t="inlineStr">
        <is>
          <t>Outstanding, beginning balance (in shares)</t>
        </is>
      </c>
      <c r="B7" s="6" t="n">
        <v>7212154</v>
      </c>
    </row>
    <row r="8">
      <c r="A8" s="4" t="inlineStr">
        <is>
          <t>Number of shares authorized for issuance (in shares)</t>
        </is>
      </c>
      <c r="B8" s="6" t="n">
        <v>5781112</v>
      </c>
    </row>
    <row r="9">
      <c r="A9" s="4" t="inlineStr">
        <is>
          <t>Granted (in shares)</t>
        </is>
      </c>
      <c r="B9" s="6" t="n">
        <v>-16162749</v>
      </c>
    </row>
    <row r="10">
      <c r="A10" s="4" t="inlineStr">
        <is>
          <t>Forfeited (in shares)</t>
        </is>
      </c>
      <c r="B10" s="6" t="n">
        <v>8409076</v>
      </c>
    </row>
    <row r="11">
      <c r="A11" s="4" t="inlineStr">
        <is>
          <t>Outstanding, ending balance (in shares)</t>
        </is>
      </c>
      <c r="B11" s="6" t="n">
        <v>52395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2011, 2017, and 2019 Plans - USD ($) $ / shares in Units, $ in Thousands</t>
        </is>
      </c>
      <c r="B1" s="2" t="inlineStr">
        <is>
          <t>12 Months Ended</t>
        </is>
      </c>
    </row>
    <row r="2">
      <c r="B2" s="2" t="inlineStr">
        <is>
          <t>Aug. 03, 2024</t>
        </is>
      </c>
      <c r="C2" s="2" t="inlineStr">
        <is>
          <t>Jul. 29, 2023</t>
        </is>
      </c>
    </row>
    <row r="3">
      <c r="A3" s="3" t="inlineStr">
        <is>
          <t>Number of Options</t>
        </is>
      </c>
      <c r="B3" s="4" t="inlineStr">
        <is>
          <t xml:space="preserve"> </t>
        </is>
      </c>
      <c r="C3" s="4" t="inlineStr">
        <is>
          <t xml:space="preserve"> </t>
        </is>
      </c>
    </row>
    <row r="4">
      <c r="A4" s="4" t="inlineStr">
        <is>
          <t>Outstanding, beginning balance (in shares)</t>
        </is>
      </c>
      <c r="B4" s="6" t="n">
        <v>8106110</v>
      </c>
      <c r="C4" s="4" t="inlineStr">
        <is>
          <t xml:space="preserve"> </t>
        </is>
      </c>
    </row>
    <row r="5">
      <c r="A5" s="4" t="inlineStr">
        <is>
          <t>Granted (in shares)</t>
        </is>
      </c>
      <c r="B5" s="6" t="n">
        <v>4191676</v>
      </c>
      <c r="C5" s="4" t="inlineStr">
        <is>
          <t xml:space="preserve"> </t>
        </is>
      </c>
    </row>
    <row r="6">
      <c r="A6" s="4" t="inlineStr">
        <is>
          <t>Exercised (in shares)</t>
        </is>
      </c>
      <c r="B6" s="6" t="n">
        <v>-268954</v>
      </c>
      <c r="C6" s="4" t="inlineStr">
        <is>
          <t xml:space="preserve"> </t>
        </is>
      </c>
    </row>
    <row r="7">
      <c r="A7" s="4" t="inlineStr">
        <is>
          <t>Forfeited (in shares)</t>
        </is>
      </c>
      <c r="B7" s="6" t="n">
        <v>-1933980</v>
      </c>
      <c r="C7" s="4" t="inlineStr">
        <is>
          <t xml:space="preserve"> </t>
        </is>
      </c>
    </row>
    <row r="8">
      <c r="A8" s="4" t="inlineStr">
        <is>
          <t>Outstanding, ending balance (in shares)</t>
        </is>
      </c>
      <c r="B8" s="6" t="n">
        <v>10094852</v>
      </c>
      <c r="C8" s="6" t="n">
        <v>8106110</v>
      </c>
    </row>
    <row r="9">
      <c r="A9" s="4" t="inlineStr">
        <is>
          <t>Options vested and exercisable (in shares)</t>
        </is>
      </c>
      <c r="B9" s="6" t="n">
        <v>4157276</v>
      </c>
      <c r="C9" s="4" t="inlineStr">
        <is>
          <t xml:space="preserve"> </t>
        </is>
      </c>
    </row>
    <row r="10">
      <c r="A10" s="4" t="inlineStr">
        <is>
          <t>Options vested and expected to vest (in shares)</t>
        </is>
      </c>
      <c r="B10" s="6" t="n">
        <v>1005114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7.06</v>
      </c>
      <c r="C12" s="4" t="inlineStr">
        <is>
          <t xml:space="preserve"> </t>
        </is>
      </c>
    </row>
    <row r="13">
      <c r="A13" s="4" t="inlineStr">
        <is>
          <t>Granted (in dollars per share)</t>
        </is>
      </c>
      <c r="B13" s="9" t="n">
        <v>3.37</v>
      </c>
      <c r="C13" s="4" t="inlineStr">
        <is>
          <t xml:space="preserve"> </t>
        </is>
      </c>
    </row>
    <row r="14">
      <c r="A14" s="4" t="inlineStr">
        <is>
          <t>Exercised (in dollars per share)</t>
        </is>
      </c>
      <c r="B14" s="9" t="n">
        <v>3.82</v>
      </c>
      <c r="C14" s="4" t="inlineStr">
        <is>
          <t xml:space="preserve"> </t>
        </is>
      </c>
    </row>
    <row r="15">
      <c r="A15" s="4" t="inlineStr">
        <is>
          <t>Cancelled (in dollars per share)</t>
        </is>
      </c>
      <c r="B15" s="9" t="n">
        <v>6.79</v>
      </c>
      <c r="C15" s="4" t="inlineStr">
        <is>
          <t xml:space="preserve"> </t>
        </is>
      </c>
    </row>
    <row r="16">
      <c r="A16" s="4" t="inlineStr">
        <is>
          <t>Outstanding, ending balance (in dollars per share)</t>
        </is>
      </c>
      <c r="B16" s="9" t="n">
        <v>5.67</v>
      </c>
      <c r="C16" s="8" t="n">
        <v>7.06</v>
      </c>
    </row>
    <row r="17">
      <c r="A17" s="4" t="inlineStr">
        <is>
          <t>Options vested and exercisable (in dollars per share)</t>
        </is>
      </c>
      <c r="B17" s="9" t="n">
        <v>8.5</v>
      </c>
      <c r="C17" s="4" t="inlineStr">
        <is>
          <t xml:space="preserve"> </t>
        </is>
      </c>
    </row>
    <row r="18">
      <c r="A18" s="4" t="inlineStr">
        <is>
          <t>Options vested and expected to vest (in dollars per share)</t>
        </is>
      </c>
      <c r="B18" s="8" t="n">
        <v>5.67</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weighted-average remaining contractual life</t>
        </is>
      </c>
      <c r="B20" s="4" t="inlineStr">
        <is>
          <t>8 years 4 months 9 days</t>
        </is>
      </c>
      <c r="C20" s="4" t="inlineStr">
        <is>
          <t>8 years 9 months 10 days</t>
        </is>
      </c>
    </row>
    <row r="21">
      <c r="A21" s="4" t="inlineStr">
        <is>
          <t>Options vested and exercisable, weighted-average remaining contractual life</t>
        </is>
      </c>
      <c r="B21" s="4" t="inlineStr">
        <is>
          <t>7 years 2 months 23 days</t>
        </is>
      </c>
      <c r="C21" s="4" t="inlineStr">
        <is>
          <t xml:space="preserve"> </t>
        </is>
      </c>
    </row>
    <row r="22">
      <c r="A22" s="4" t="inlineStr">
        <is>
          <t>Options vested and expected to vest, weighted-average remaining contractual life</t>
        </is>
      </c>
      <c r="B22" s="4" t="inlineStr">
        <is>
          <t>8 years 4 months 6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 aggregate intrinsic value</t>
        </is>
      </c>
      <c r="B24" s="5" t="n">
        <v>4272</v>
      </c>
      <c r="C24" s="5" t="n">
        <v>4770</v>
      </c>
    </row>
    <row r="25">
      <c r="A25" s="4" t="inlineStr">
        <is>
          <t>Options vested and exercisable, aggregate intrinsic value</t>
        </is>
      </c>
      <c r="B25" s="6" t="n">
        <v>838</v>
      </c>
      <c r="C25" s="4" t="inlineStr">
        <is>
          <t xml:space="preserve"> </t>
        </is>
      </c>
    </row>
    <row r="26">
      <c r="A26" s="4" t="inlineStr">
        <is>
          <t>Options vested and expected to vest, aggregate intrinsic value</t>
        </is>
      </c>
      <c r="B26" s="5" t="n">
        <v>4242</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ward Activity (Details) - Restricted Stock Units (RSUs) - Class A Common Stock</t>
        </is>
      </c>
      <c r="B1" s="2" t="inlineStr">
        <is>
          <t>12 Months Ended</t>
        </is>
      </c>
    </row>
    <row r="2">
      <c r="B2" s="2" t="inlineStr">
        <is>
          <t>Aug. 03, 2024 $ / shares shares</t>
        </is>
      </c>
    </row>
    <row r="3">
      <c r="A3" s="3" t="inlineStr">
        <is>
          <t>Class A Common Stock</t>
        </is>
      </c>
      <c r="B3" s="4" t="inlineStr">
        <is>
          <t xml:space="preserve"> </t>
        </is>
      </c>
    </row>
    <row r="4">
      <c r="A4" s="4" t="inlineStr">
        <is>
          <t>Unvested, beginning balance (in shares) | shares</t>
        </is>
      </c>
      <c r="B4" s="6" t="n">
        <v>11455577</v>
      </c>
    </row>
    <row r="5">
      <c r="A5" s="4" t="inlineStr">
        <is>
          <t>Granted (in shares) | shares</t>
        </is>
      </c>
      <c r="B5" s="6" t="n">
        <v>14029968</v>
      </c>
    </row>
    <row r="6">
      <c r="A6" s="4" t="inlineStr">
        <is>
          <t>Vested (in shares) | shares</t>
        </is>
      </c>
      <c r="B6" s="6" t="n">
        <v>-8867095</v>
      </c>
    </row>
    <row r="7">
      <c r="A7" s="4" t="inlineStr">
        <is>
          <t>Forfeited (in shares) | shares</t>
        </is>
      </c>
      <c r="B7" s="6" t="n">
        <v>-8379011</v>
      </c>
    </row>
    <row r="8">
      <c r="A8" s="4" t="inlineStr">
        <is>
          <t>Unvested, ending balance (in shares) | shares</t>
        </is>
      </c>
      <c r="B8" s="6" t="n">
        <v>8239439</v>
      </c>
    </row>
    <row r="9">
      <c r="A9" s="3" t="inlineStr">
        <is>
          <t>Weighted- Average Grant Date Fair Value</t>
        </is>
      </c>
      <c r="B9" s="4" t="inlineStr">
        <is>
          <t xml:space="preserve"> </t>
        </is>
      </c>
    </row>
    <row r="10">
      <c r="A10" s="4" t="inlineStr">
        <is>
          <t>Unvested, beginning balance (in dollars per share) | $ / shares</t>
        </is>
      </c>
      <c r="B10" s="8" t="n">
        <v>10.47</v>
      </c>
    </row>
    <row r="11">
      <c r="A11" s="4" t="inlineStr">
        <is>
          <t>Granted (in dollars per share) | $ / shares</t>
        </is>
      </c>
      <c r="B11" s="9" t="n">
        <v>3.21</v>
      </c>
    </row>
    <row r="12">
      <c r="A12" s="4" t="inlineStr">
        <is>
          <t>Vested (in dollars per share) | $ / shares</t>
        </is>
      </c>
      <c r="B12" s="9" t="n">
        <v>6.39</v>
      </c>
    </row>
    <row r="13">
      <c r="A13" s="4" t="inlineStr">
        <is>
          <t>Forfeited (in dollars per share) | $ / shares</t>
        </is>
      </c>
      <c r="B13" s="9" t="n">
        <v>6.99</v>
      </c>
    </row>
    <row r="14">
      <c r="A14" s="4" t="inlineStr">
        <is>
          <t>Unvested, ending balance (in dollars per share) | $ / shares</t>
        </is>
      </c>
      <c r="B14" s="8" t="n">
        <v>6.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Black Scholes Option Pricing Model Assumptions (Details)</t>
        </is>
      </c>
      <c r="B1" s="2" t="inlineStr">
        <is>
          <t>12 Months Ended</t>
        </is>
      </c>
    </row>
    <row r="2">
      <c r="B2" s="2" t="inlineStr">
        <is>
          <t>Aug. 03, 2024</t>
        </is>
      </c>
      <c r="C2" s="2" t="inlineStr">
        <is>
          <t>Jul. 29, 2023</t>
        </is>
      </c>
      <c r="D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1" t="n">
        <v>0.773</v>
      </c>
      <c r="C4" s="11" t="n">
        <v>0.803</v>
      </c>
      <c r="D4" s="11" t="n">
        <v>0.621</v>
      </c>
    </row>
    <row r="5">
      <c r="A5" s="4" t="inlineStr">
        <is>
          <t>Volatility, maximum</t>
        </is>
      </c>
      <c r="B5" s="11" t="n">
        <v>0.799</v>
      </c>
      <c r="C5" s="11" t="n">
        <v>0.873</v>
      </c>
      <c r="D5" s="11" t="n">
        <v>0.792</v>
      </c>
    </row>
    <row r="6">
      <c r="A6" s="4" t="inlineStr">
        <is>
          <t>Risk free interest rate, minimum</t>
        </is>
      </c>
      <c r="B6" s="11" t="n">
        <v>0.041</v>
      </c>
      <c r="C6" s="11" t="n">
        <v>0.036</v>
      </c>
      <c r="D6" s="11" t="n">
        <v>0.008</v>
      </c>
    </row>
    <row r="7">
      <c r="A7" s="4" t="inlineStr">
        <is>
          <t>Risk free interest rate, maximum</t>
        </is>
      </c>
      <c r="B7" s="11" t="n">
        <v>0.048</v>
      </c>
      <c r="C7" s="11" t="n">
        <v>0.044</v>
      </c>
      <c r="D7" s="11" t="n">
        <v>0.029</v>
      </c>
    </row>
    <row r="8">
      <c r="A8" s="4" t="inlineStr">
        <is>
          <t>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3 years 8 months 12 days</t>
        </is>
      </c>
      <c r="C11" s="4" t="inlineStr">
        <is>
          <t>3 years 2 months 12 days</t>
        </is>
      </c>
      <c r="D11" s="4" t="inlineStr">
        <is>
          <t>3 years 1 month 6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6 months</t>
        </is>
      </c>
      <c r="C14" s="4" t="inlineStr">
        <is>
          <t>5 years 6 months</t>
        </is>
      </c>
      <c r="D14" s="4" t="inlineStr">
        <is>
          <t>5 years 6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Net Income (Loss) (Details) - USD ($) $ in Thousands</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0546</v>
      </c>
      <c r="C4" s="5" t="n">
        <v>-149465</v>
      </c>
      <c r="D4" s="5" t="n">
        <v>-183940</v>
      </c>
    </row>
    <row r="5">
      <c r="A5" s="4" t="inlineStr">
        <is>
          <t>Loss before income taxes</t>
        </is>
      </c>
      <c r="B5" s="5" t="n">
        <v>-120546</v>
      </c>
      <c r="C5" s="5" t="n">
        <v>-149465</v>
      </c>
      <c r="D5" s="5" t="n">
        <v>-1839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4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Stockholders' equity, beginning balance (in shares) at Jul. 31, 2021</t>
        </is>
      </c>
      <c r="B2" s="4" t="inlineStr">
        <is>
          <t xml:space="preserve"> </t>
        </is>
      </c>
      <c r="C2" s="6" t="n">
        <v>107955988</v>
      </c>
      <c r="D2" s="4" t="inlineStr">
        <is>
          <t xml:space="preserve"> </t>
        </is>
      </c>
      <c r="E2" s="4" t="inlineStr">
        <is>
          <t xml:space="preserve"> </t>
        </is>
      </c>
      <c r="F2" s="4" t="inlineStr">
        <is>
          <t xml:space="preserve"> </t>
        </is>
      </c>
      <c r="G2" s="4" t="inlineStr">
        <is>
          <t xml:space="preserve"> </t>
        </is>
      </c>
    </row>
    <row r="3">
      <c r="A3" s="4" t="inlineStr">
        <is>
          <t>Stockholders' equity, beginning balance at Jul. 31, 2021</t>
        </is>
      </c>
      <c r="B3" s="5" t="n">
        <v>460849</v>
      </c>
      <c r="C3" s="5" t="n">
        <v>2</v>
      </c>
      <c r="D3" s="5" t="n">
        <v>416755</v>
      </c>
      <c r="E3" s="5" t="n">
        <v>3411</v>
      </c>
      <c r="F3" s="5" t="n">
        <v>40681</v>
      </c>
      <c r="G3" s="5" t="n">
        <v>0</v>
      </c>
    </row>
    <row r="4">
      <c r="A4" s="4" t="inlineStr">
        <is>
          <t>Stockholders' equity, beginning balance (in shares) at Jul. 31, 2021</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in shares)</t>
        </is>
      </c>
      <c r="B6" s="4" t="inlineStr">
        <is>
          <t xml:space="preserve"> </t>
        </is>
      </c>
      <c r="C6" s="6" t="n">
        <v>176977</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6" t="n">
        <v>1534</v>
      </c>
      <c r="C7" s="4" t="inlineStr">
        <is>
          <t xml:space="preserve"> </t>
        </is>
      </c>
      <c r="D7" s="6" t="n">
        <v>1534</v>
      </c>
      <c r="E7" s="4" t="inlineStr">
        <is>
          <t xml:space="preserve"> </t>
        </is>
      </c>
      <c r="F7" s="4" t="inlineStr">
        <is>
          <t xml:space="preserve"> </t>
        </is>
      </c>
      <c r="G7" s="4" t="inlineStr">
        <is>
          <t xml:space="preserve"> </t>
        </is>
      </c>
    </row>
    <row r="8">
      <c r="A8" s="4" t="inlineStr">
        <is>
          <t>Issuance of restricted stock units, net of tax withholdings (in shares)</t>
        </is>
      </c>
      <c r="B8" s="4" t="inlineStr">
        <is>
          <t xml:space="preserve"> </t>
        </is>
      </c>
      <c r="C8" s="6" t="n">
        <v>3459966</v>
      </c>
      <c r="D8" s="4" t="inlineStr">
        <is>
          <t xml:space="preserve"> </t>
        </is>
      </c>
      <c r="E8" s="4" t="inlineStr">
        <is>
          <t xml:space="preserve"> </t>
        </is>
      </c>
      <c r="F8" s="4" t="inlineStr">
        <is>
          <t xml:space="preserve"> </t>
        </is>
      </c>
      <c r="G8" s="4" t="inlineStr">
        <is>
          <t xml:space="preserve"> </t>
        </is>
      </c>
    </row>
    <row r="9">
      <c r="A9" s="4" t="inlineStr">
        <is>
          <t>Issuance of restricted stock units, net of tax withholdings</t>
        </is>
      </c>
      <c r="B9" s="6" t="n">
        <v>-31742</v>
      </c>
      <c r="C9" s="4" t="inlineStr">
        <is>
          <t xml:space="preserve"> </t>
        </is>
      </c>
      <c r="D9" s="6" t="n">
        <v>-31742</v>
      </c>
      <c r="E9" s="4" t="inlineStr">
        <is>
          <t xml:space="preserve"> </t>
        </is>
      </c>
      <c r="F9" s="4" t="inlineStr">
        <is>
          <t xml:space="preserve"> </t>
        </is>
      </c>
      <c r="G9" s="4" t="inlineStr">
        <is>
          <t xml:space="preserve"> </t>
        </is>
      </c>
    </row>
    <row r="10">
      <c r="A10" s="4" t="inlineStr">
        <is>
          <t>Stock-based compensation</t>
        </is>
      </c>
      <c r="B10" s="6" t="n">
        <v>136111</v>
      </c>
      <c r="C10" s="4" t="inlineStr">
        <is>
          <t xml:space="preserve"> </t>
        </is>
      </c>
      <c r="D10" s="6" t="n">
        <v>136111</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302141</v>
      </c>
    </row>
    <row r="12">
      <c r="A12" s="4" t="inlineStr">
        <is>
          <t>Repurchase of common stock</t>
        </is>
      </c>
      <c r="B12" s="6" t="n">
        <v>-30042</v>
      </c>
      <c r="C12" s="4" t="inlineStr">
        <is>
          <t xml:space="preserve"> </t>
        </is>
      </c>
      <c r="D12" s="4" t="inlineStr">
        <is>
          <t xml:space="preserve"> </t>
        </is>
      </c>
      <c r="E12" s="4" t="inlineStr">
        <is>
          <t xml:space="preserve"> </t>
        </is>
      </c>
      <c r="F12" s="4" t="inlineStr">
        <is>
          <t xml:space="preserve"> </t>
        </is>
      </c>
      <c r="G12" s="5" t="n">
        <v>-30042</v>
      </c>
    </row>
    <row r="13">
      <c r="A13" s="4" t="inlineStr">
        <is>
          <t>Net loss</t>
        </is>
      </c>
      <c r="B13" s="6" t="n">
        <v>-207121</v>
      </c>
      <c r="C13" s="4" t="inlineStr">
        <is>
          <t xml:space="preserve"> </t>
        </is>
      </c>
      <c r="D13" s="4" t="inlineStr">
        <is>
          <t xml:space="preserve"> </t>
        </is>
      </c>
      <c r="E13" s="4" t="inlineStr">
        <is>
          <t xml:space="preserve"> </t>
        </is>
      </c>
      <c r="F13" s="6" t="n">
        <v>-207121</v>
      </c>
      <c r="G13" s="4" t="inlineStr">
        <is>
          <t xml:space="preserve"> </t>
        </is>
      </c>
    </row>
    <row r="14">
      <c r="A14" s="4" t="inlineStr">
        <is>
          <t>Other comprehensive income (loss), net of tax</t>
        </is>
      </c>
      <c r="B14" s="6" t="n">
        <v>-6938</v>
      </c>
      <c r="C14" s="4" t="inlineStr">
        <is>
          <t xml:space="preserve"> </t>
        </is>
      </c>
      <c r="D14" s="4" t="inlineStr">
        <is>
          <t xml:space="preserve"> </t>
        </is>
      </c>
      <c r="E14" s="6" t="n">
        <v>-6938</v>
      </c>
      <c r="F14" s="4" t="inlineStr">
        <is>
          <t xml:space="preserve"> </t>
        </is>
      </c>
      <c r="G14" s="4" t="inlineStr">
        <is>
          <t xml:space="preserve"> </t>
        </is>
      </c>
    </row>
    <row r="15">
      <c r="A15" s="4" t="inlineStr">
        <is>
          <t>Stockholders' equity, ending balance (in shares) at Jul. 30, 2022</t>
        </is>
      </c>
      <c r="B15" s="4" t="inlineStr">
        <is>
          <t xml:space="preserve"> </t>
        </is>
      </c>
      <c r="C15" s="6" t="n">
        <v>111592931</v>
      </c>
      <c r="D15" s="4" t="inlineStr">
        <is>
          <t xml:space="preserve"> </t>
        </is>
      </c>
      <c r="E15" s="4" t="inlineStr">
        <is>
          <t xml:space="preserve"> </t>
        </is>
      </c>
      <c r="F15" s="4" t="inlineStr">
        <is>
          <t xml:space="preserve"> </t>
        </is>
      </c>
      <c r="G15" s="4" t="inlineStr">
        <is>
          <t xml:space="preserve"> </t>
        </is>
      </c>
    </row>
    <row r="16">
      <c r="A16" s="4" t="inlineStr">
        <is>
          <t>Stockholders' equity, ending balance at Jul. 30, 2022</t>
        </is>
      </c>
      <c r="B16" s="6" t="n">
        <v>322651</v>
      </c>
      <c r="C16" s="5" t="n">
        <v>2</v>
      </c>
      <c r="D16" s="6" t="n">
        <v>522658</v>
      </c>
      <c r="E16" s="6" t="n">
        <v>-3527</v>
      </c>
      <c r="F16" s="6" t="n">
        <v>-166440</v>
      </c>
      <c r="G16" s="5" t="n">
        <v>-30042</v>
      </c>
    </row>
    <row r="17">
      <c r="A17" s="4" t="inlineStr">
        <is>
          <t>Stockholders' equity, ending balance (in shares) at Jul. 30, 2022</t>
        </is>
      </c>
      <c r="B17" s="4" t="inlineStr">
        <is>
          <t xml:space="preserve"> </t>
        </is>
      </c>
      <c r="C17" s="4" t="inlineStr">
        <is>
          <t xml:space="preserve"> </t>
        </is>
      </c>
      <c r="D17" s="4" t="inlineStr">
        <is>
          <t xml:space="preserve"> </t>
        </is>
      </c>
      <c r="E17" s="4" t="inlineStr">
        <is>
          <t xml:space="preserve"> </t>
        </is>
      </c>
      <c r="F17" s="4" t="inlineStr">
        <is>
          <t xml:space="preserve"> </t>
        </is>
      </c>
      <c r="G17" s="6" t="n">
        <v>-23021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in shares)</t>
        </is>
      </c>
      <c r="B19" s="4" t="inlineStr">
        <is>
          <t xml:space="preserve"> </t>
        </is>
      </c>
      <c r="C19" s="6" t="n">
        <v>121687</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t>
        </is>
      </c>
      <c r="B20" s="6" t="n">
        <v>161</v>
      </c>
      <c r="C20" s="4" t="inlineStr">
        <is>
          <t xml:space="preserve"> </t>
        </is>
      </c>
      <c r="D20" s="6" t="n">
        <v>161</v>
      </c>
      <c r="E20" s="4" t="inlineStr">
        <is>
          <t xml:space="preserve"> </t>
        </is>
      </c>
      <c r="F20" s="4" t="inlineStr">
        <is>
          <t xml:space="preserve"> </t>
        </is>
      </c>
      <c r="G20" s="4" t="inlineStr">
        <is>
          <t xml:space="preserve"> </t>
        </is>
      </c>
    </row>
    <row r="21">
      <c r="A21" s="4" t="inlineStr">
        <is>
          <t>Issuance of restricted stock units, net of tax withholdings (in shares)</t>
        </is>
      </c>
      <c r="B21" s="4" t="inlineStr">
        <is>
          <t xml:space="preserve"> </t>
        </is>
      </c>
      <c r="C21" s="6" t="n">
        <v>6209769</v>
      </c>
      <c r="D21" s="4" t="inlineStr">
        <is>
          <t xml:space="preserve"> </t>
        </is>
      </c>
      <c r="E21" s="4" t="inlineStr">
        <is>
          <t xml:space="preserve"> </t>
        </is>
      </c>
      <c r="F21" s="4" t="inlineStr">
        <is>
          <t xml:space="preserve"> </t>
        </is>
      </c>
      <c r="G21" s="4" t="inlineStr">
        <is>
          <t xml:space="preserve"> </t>
        </is>
      </c>
    </row>
    <row r="22">
      <c r="A22" s="4" t="inlineStr">
        <is>
          <t>Issuance of restricted stock units, net of tax withholdings</t>
        </is>
      </c>
      <c r="B22" s="6" t="n">
        <v>-15583</v>
      </c>
      <c r="C22" s="4" t="inlineStr">
        <is>
          <t xml:space="preserve"> </t>
        </is>
      </c>
      <c r="D22" s="6" t="n">
        <v>-15583</v>
      </c>
      <c r="E22" s="4" t="inlineStr">
        <is>
          <t xml:space="preserve"> </t>
        </is>
      </c>
      <c r="F22" s="4" t="inlineStr">
        <is>
          <t xml:space="preserve"> </t>
        </is>
      </c>
      <c r="G22" s="4" t="inlineStr">
        <is>
          <t xml:space="preserve"> </t>
        </is>
      </c>
    </row>
    <row r="23">
      <c r="A23" s="4" t="inlineStr">
        <is>
          <t>Stock-based compensation</t>
        </is>
      </c>
      <c r="B23" s="6" t="n">
        <v>108000</v>
      </c>
      <c r="C23" s="4" t="inlineStr">
        <is>
          <t xml:space="preserve"> </t>
        </is>
      </c>
      <c r="D23" s="6" t="n">
        <v>108000</v>
      </c>
      <c r="E23" s="4" t="inlineStr">
        <is>
          <t xml:space="preserve"> </t>
        </is>
      </c>
      <c r="F23" s="4" t="inlineStr">
        <is>
          <t xml:space="preserve"> </t>
        </is>
      </c>
      <c r="G23" s="4" t="inlineStr">
        <is>
          <t xml:space="preserve"> </t>
        </is>
      </c>
    </row>
    <row r="24">
      <c r="A24" s="4" t="inlineStr">
        <is>
          <t>Net loss</t>
        </is>
      </c>
      <c r="B24" s="6" t="n">
        <v>-171973</v>
      </c>
      <c r="C24" s="4" t="inlineStr">
        <is>
          <t xml:space="preserve"> </t>
        </is>
      </c>
      <c r="D24" s="4" t="inlineStr">
        <is>
          <t xml:space="preserve"> </t>
        </is>
      </c>
      <c r="E24" s="4" t="inlineStr">
        <is>
          <t xml:space="preserve"> </t>
        </is>
      </c>
      <c r="F24" s="6" t="n">
        <v>-171973</v>
      </c>
      <c r="G24" s="4" t="inlineStr">
        <is>
          <t xml:space="preserve"> </t>
        </is>
      </c>
    </row>
    <row r="25">
      <c r="A25" s="4" t="inlineStr">
        <is>
          <t>Other comprehensive income (loss), net of tax</t>
        </is>
      </c>
      <c r="B25" s="6" t="n">
        <v>4054</v>
      </c>
      <c r="C25" s="4" t="inlineStr">
        <is>
          <t xml:space="preserve"> </t>
        </is>
      </c>
      <c r="D25" s="4" t="inlineStr">
        <is>
          <t xml:space="preserve"> </t>
        </is>
      </c>
      <c r="E25" s="6" t="n">
        <v>4054</v>
      </c>
      <c r="F25" s="4" t="inlineStr">
        <is>
          <t xml:space="preserve"> </t>
        </is>
      </c>
      <c r="G25" s="4" t="inlineStr">
        <is>
          <t xml:space="preserve"> </t>
        </is>
      </c>
    </row>
    <row r="26">
      <c r="A26" s="4" t="inlineStr">
        <is>
          <t>Stockholders' equity, ending balance (in shares) at Jul. 29, 2023</t>
        </is>
      </c>
      <c r="B26" s="4" t="inlineStr">
        <is>
          <t xml:space="preserve"> </t>
        </is>
      </c>
      <c r="C26" s="6" t="n">
        <v>117924387</v>
      </c>
      <c r="D26" s="4" t="inlineStr">
        <is>
          <t xml:space="preserve"> </t>
        </is>
      </c>
      <c r="E26" s="4" t="inlineStr">
        <is>
          <t xml:space="preserve"> </t>
        </is>
      </c>
      <c r="F26" s="4" t="inlineStr">
        <is>
          <t xml:space="preserve"> </t>
        </is>
      </c>
      <c r="G26" s="4" t="inlineStr">
        <is>
          <t xml:space="preserve"> </t>
        </is>
      </c>
    </row>
    <row r="27">
      <c r="A27" s="4" t="inlineStr">
        <is>
          <t>Stockholders' equity, ending balance at Jul. 29, 2023</t>
        </is>
      </c>
      <c r="B27" s="5" t="n">
        <v>247310</v>
      </c>
      <c r="C27" s="5" t="n">
        <v>2</v>
      </c>
      <c r="D27" s="6" t="n">
        <v>615236</v>
      </c>
      <c r="E27" s="6" t="n">
        <v>527</v>
      </c>
      <c r="F27" s="6" t="n">
        <v>-338413</v>
      </c>
      <c r="G27" s="5" t="n">
        <v>-30042</v>
      </c>
    </row>
    <row r="28">
      <c r="A28" s="4" t="inlineStr">
        <is>
          <t>Stockholders' equity, ending balance (in shares) at Jul. 29, 2023</t>
        </is>
      </c>
      <c r="B28" s="6" t="n">
        <v>-2302141</v>
      </c>
      <c r="C28" s="4" t="inlineStr">
        <is>
          <t xml:space="preserve"> </t>
        </is>
      </c>
      <c r="D28" s="4" t="inlineStr">
        <is>
          <t xml:space="preserve"> </t>
        </is>
      </c>
      <c r="E28" s="4" t="inlineStr">
        <is>
          <t xml:space="preserve"> </t>
        </is>
      </c>
      <c r="F28" s="4" t="inlineStr">
        <is>
          <t xml:space="preserve"> </t>
        </is>
      </c>
      <c r="G28" s="6" t="n">
        <v>-230214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 (in shares)</t>
        </is>
      </c>
      <c r="B30" s="4" t="inlineStr">
        <is>
          <t xml:space="preserve"> </t>
        </is>
      </c>
      <c r="C30" s="6" t="n">
        <v>268954</v>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t>
        </is>
      </c>
      <c r="B31" s="5" t="n">
        <v>1028</v>
      </c>
      <c r="C31" s="4" t="inlineStr">
        <is>
          <t xml:space="preserve"> </t>
        </is>
      </c>
      <c r="D31" s="6" t="n">
        <v>1028</v>
      </c>
      <c r="E31" s="4" t="inlineStr">
        <is>
          <t xml:space="preserve"> </t>
        </is>
      </c>
      <c r="F31" s="4" t="inlineStr">
        <is>
          <t xml:space="preserve"> </t>
        </is>
      </c>
      <c r="G31" s="4" t="inlineStr">
        <is>
          <t xml:space="preserve"> </t>
        </is>
      </c>
    </row>
    <row r="32">
      <c r="A32" s="4" t="inlineStr">
        <is>
          <t>Issuance of restricted stock units, net of tax withholdings (in shares)</t>
        </is>
      </c>
      <c r="B32" s="4" t="inlineStr">
        <is>
          <t xml:space="preserve"> </t>
        </is>
      </c>
      <c r="C32" s="6" t="n">
        <v>8867095</v>
      </c>
      <c r="D32" s="4" t="inlineStr">
        <is>
          <t xml:space="preserve"> </t>
        </is>
      </c>
      <c r="E32" s="4" t="inlineStr">
        <is>
          <t xml:space="preserve"> </t>
        </is>
      </c>
      <c r="F32" s="4" t="inlineStr">
        <is>
          <t xml:space="preserve"> </t>
        </is>
      </c>
      <c r="G32" s="4" t="inlineStr">
        <is>
          <t xml:space="preserve"> </t>
        </is>
      </c>
    </row>
    <row r="33">
      <c r="A33" s="4" t="inlineStr">
        <is>
          <t>Issuance of restricted stock units, net of tax withholdings</t>
        </is>
      </c>
      <c r="B33" s="6" t="n">
        <v>-16261</v>
      </c>
      <c r="C33" s="4" t="inlineStr">
        <is>
          <t xml:space="preserve"> </t>
        </is>
      </c>
      <c r="D33" s="6" t="n">
        <v>-16261</v>
      </c>
      <c r="E33" s="4" t="inlineStr">
        <is>
          <t xml:space="preserve"> </t>
        </is>
      </c>
      <c r="F33" s="4" t="inlineStr">
        <is>
          <t xml:space="preserve"> </t>
        </is>
      </c>
      <c r="G33" s="4" t="inlineStr">
        <is>
          <t xml:space="preserve"> </t>
        </is>
      </c>
    </row>
    <row r="34">
      <c r="A34" s="4" t="inlineStr">
        <is>
          <t>Stock-based compensation</t>
        </is>
      </c>
      <c r="B34" s="6" t="n">
        <v>84647</v>
      </c>
      <c r="C34" s="4" t="inlineStr">
        <is>
          <t xml:space="preserve"> </t>
        </is>
      </c>
      <c r="D34" s="6" t="n">
        <v>84647</v>
      </c>
      <c r="E34" s="4" t="inlineStr">
        <is>
          <t xml:space="preserve"> </t>
        </is>
      </c>
      <c r="F34" s="4" t="inlineStr">
        <is>
          <t xml:space="preserve"> </t>
        </is>
      </c>
      <c r="G34" s="4" t="inlineStr">
        <is>
          <t xml:space="preserve"> </t>
        </is>
      </c>
    </row>
    <row r="35">
      <c r="A35" s="4" t="inlineStr">
        <is>
          <t>Net loss</t>
        </is>
      </c>
      <c r="B35" s="6" t="n">
        <v>-128840</v>
      </c>
      <c r="C35" s="4" t="inlineStr">
        <is>
          <t xml:space="preserve"> </t>
        </is>
      </c>
      <c r="D35" s="4" t="inlineStr">
        <is>
          <t xml:space="preserve"> </t>
        </is>
      </c>
      <c r="E35" s="4" t="inlineStr">
        <is>
          <t xml:space="preserve"> </t>
        </is>
      </c>
      <c r="F35" s="6" t="n">
        <v>-128840</v>
      </c>
      <c r="G35" s="4" t="inlineStr">
        <is>
          <t xml:space="preserve"> </t>
        </is>
      </c>
    </row>
    <row r="36">
      <c r="A36" s="4" t="inlineStr">
        <is>
          <t>Other comprehensive income (loss), net of tax</t>
        </is>
      </c>
      <c r="B36" s="6" t="n">
        <v>-862</v>
      </c>
      <c r="C36" s="4" t="inlineStr">
        <is>
          <t xml:space="preserve"> </t>
        </is>
      </c>
      <c r="D36" s="4" t="inlineStr">
        <is>
          <t xml:space="preserve"> </t>
        </is>
      </c>
      <c r="E36" s="6" t="n">
        <v>-862</v>
      </c>
      <c r="F36" s="4" t="inlineStr">
        <is>
          <t xml:space="preserve"> </t>
        </is>
      </c>
      <c r="G36" s="4" t="inlineStr">
        <is>
          <t xml:space="preserve"> </t>
        </is>
      </c>
    </row>
    <row r="37">
      <c r="A37" s="4" t="inlineStr">
        <is>
          <t>Stockholders' equity, ending balance (in shares) at Aug. 03, 2024</t>
        </is>
      </c>
      <c r="B37" s="4" t="inlineStr">
        <is>
          <t xml:space="preserve"> </t>
        </is>
      </c>
      <c r="C37" s="6" t="n">
        <v>127060436</v>
      </c>
      <c r="D37" s="4" t="inlineStr">
        <is>
          <t xml:space="preserve"> </t>
        </is>
      </c>
      <c r="E37" s="4" t="inlineStr">
        <is>
          <t xml:space="preserve"> </t>
        </is>
      </c>
      <c r="F37" s="4" t="inlineStr">
        <is>
          <t xml:space="preserve"> </t>
        </is>
      </c>
      <c r="G37" s="4" t="inlineStr">
        <is>
          <t xml:space="preserve"> </t>
        </is>
      </c>
    </row>
    <row r="38">
      <c r="A38" s="4" t="inlineStr">
        <is>
          <t>Stockholders' equity, ending balance at Aug. 03, 2024</t>
        </is>
      </c>
      <c r="B38" s="5" t="n">
        <v>187022</v>
      </c>
      <c r="C38" s="5" t="n">
        <v>2</v>
      </c>
      <c r="D38" s="5" t="n">
        <v>684650</v>
      </c>
      <c r="E38" s="5" t="n">
        <v>-335</v>
      </c>
      <c r="F38" s="5" t="n">
        <v>-467253</v>
      </c>
      <c r="G38" s="5" t="n">
        <v>-30042</v>
      </c>
    </row>
    <row r="39">
      <c r="A39" s="4" t="inlineStr">
        <is>
          <t>Stockholders' equity, ending balance (in shares) at Aug. 03, 2024</t>
        </is>
      </c>
      <c r="B39" s="6" t="n">
        <v>-2302141</v>
      </c>
      <c r="C39" s="4" t="inlineStr">
        <is>
          <t xml:space="preserve"> </t>
        </is>
      </c>
      <c r="D39" s="4" t="inlineStr">
        <is>
          <t xml:space="preserve"> </t>
        </is>
      </c>
      <c r="E39" s="4" t="inlineStr">
        <is>
          <t xml:space="preserve"> </t>
        </is>
      </c>
      <c r="F39" s="4" t="inlineStr">
        <is>
          <t xml:space="preserve"> </t>
        </is>
      </c>
      <c r="G39" s="6" t="n">
        <v>-2302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 Expense (Details) - USD ($) $ in Thousands</t>
        </is>
      </c>
      <c r="B1" s="2" t="inlineStr">
        <is>
          <t>12 Months Ended</t>
        </is>
      </c>
    </row>
    <row r="2">
      <c r="B2" s="2" t="inlineStr">
        <is>
          <t>Aug. 03, 2024</t>
        </is>
      </c>
      <c r="C2" s="2" t="inlineStr">
        <is>
          <t>Jul. 29, 2023</t>
        </is>
      </c>
      <c r="D2" s="2" t="inlineStr">
        <is>
          <t>Jul. 30, 2022</t>
        </is>
      </c>
    </row>
    <row r="3">
      <c r="A3" s="3" t="inlineStr">
        <is>
          <t>Current:</t>
        </is>
      </c>
      <c r="B3" s="4" t="inlineStr">
        <is>
          <t xml:space="preserve"> </t>
        </is>
      </c>
      <c r="C3" s="4" t="inlineStr">
        <is>
          <t xml:space="preserve"> </t>
        </is>
      </c>
      <c r="D3" s="4" t="inlineStr">
        <is>
          <t xml:space="preserve"> </t>
        </is>
      </c>
    </row>
    <row r="4">
      <c r="A4" s="4" t="inlineStr">
        <is>
          <t>Federal</t>
        </is>
      </c>
      <c r="B4" s="5" t="n">
        <v>-1663</v>
      </c>
      <c r="C4" s="5" t="n">
        <v>951</v>
      </c>
      <c r="D4" s="5" t="n">
        <v>137</v>
      </c>
    </row>
    <row r="5">
      <c r="A5" s="4" t="inlineStr">
        <is>
          <t>State</t>
        </is>
      </c>
      <c r="B5" s="6" t="n">
        <v>2</v>
      </c>
      <c r="C5" s="6" t="n">
        <v>-80</v>
      </c>
      <c r="D5" s="6" t="n">
        <v>-2472</v>
      </c>
    </row>
    <row r="6">
      <c r="A6" s="4" t="inlineStr">
        <is>
          <t>Total current</t>
        </is>
      </c>
      <c r="B6" s="6" t="n">
        <v>-1661</v>
      </c>
      <c r="C6" s="6" t="n">
        <v>871</v>
      </c>
      <c r="D6" s="6" t="n">
        <v>-2335</v>
      </c>
    </row>
    <row r="7">
      <c r="A7" s="3" t="inlineStr">
        <is>
          <t>Deferred:</t>
        </is>
      </c>
      <c r="B7" s="4" t="inlineStr">
        <is>
          <t xml:space="preserve"> </t>
        </is>
      </c>
      <c r="C7" s="4" t="inlineStr">
        <is>
          <t xml:space="preserve"> </t>
        </is>
      </c>
      <c r="D7" s="4" t="inlineStr">
        <is>
          <t xml:space="preserve"> </t>
        </is>
      </c>
    </row>
    <row r="8">
      <c r="A8" s="4" t="inlineStr">
        <is>
          <t>Total deferred</t>
        </is>
      </c>
      <c r="B8" s="6" t="n">
        <v>0</v>
      </c>
      <c r="C8" s="6" t="n">
        <v>0</v>
      </c>
      <c r="D8" s="6" t="n">
        <v>0</v>
      </c>
    </row>
    <row r="9">
      <c r="A9" s="4" t="inlineStr">
        <is>
          <t>Total income tax provision (benefit)</t>
        </is>
      </c>
      <c r="B9" s="5" t="n">
        <v>-1661</v>
      </c>
      <c r="C9" s="5" t="n">
        <v>871</v>
      </c>
      <c r="D9" s="5" t="n">
        <v>-23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to the Statutory Federal Rate (Details) - USD ($) $ in Thousands</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 amount</t>
        </is>
      </c>
      <c r="B4" s="5" t="n">
        <v>-25315</v>
      </c>
      <c r="C4" s="5" t="n">
        <v>-31388</v>
      </c>
      <c r="D4" s="5" t="n">
        <v>-38628</v>
      </c>
    </row>
    <row r="5">
      <c r="A5" s="4" t="inlineStr">
        <is>
          <t>Taxes at federal statutory rate, percent</t>
        </is>
      </c>
      <c r="B5" s="10" t="n">
        <v>0.21</v>
      </c>
      <c r="C5" s="10" t="n">
        <v>0.21</v>
      </c>
      <c r="D5" s="10" t="n">
        <v>0.21</v>
      </c>
    </row>
    <row r="6">
      <c r="A6" s="4" t="inlineStr">
        <is>
          <t>State taxes, net of federal effect, amount</t>
        </is>
      </c>
      <c r="B6" s="5" t="n">
        <v>-11</v>
      </c>
      <c r="C6" s="5" t="n">
        <v>-214</v>
      </c>
      <c r="D6" s="5" t="n">
        <v>-2731</v>
      </c>
    </row>
    <row r="7">
      <c r="A7" s="4" t="inlineStr">
        <is>
          <t>State taxes, net of federal effect, percent</t>
        </is>
      </c>
      <c r="B7" s="10" t="n">
        <v>0</v>
      </c>
      <c r="C7" s="11" t="n">
        <v>0.001</v>
      </c>
      <c r="D7" s="11" t="n">
        <v>0.015</v>
      </c>
    </row>
    <row r="8">
      <c r="A8" s="4" t="inlineStr">
        <is>
          <t>Stock-based compensation, amount</t>
        </is>
      </c>
      <c r="B8" s="5" t="n">
        <v>8376</v>
      </c>
      <c r="C8" s="5" t="n">
        <v>14917</v>
      </c>
      <c r="D8" s="5" t="n">
        <v>8840</v>
      </c>
    </row>
    <row r="9">
      <c r="A9" s="4" t="inlineStr">
        <is>
          <t>Stock-based compensation, percent</t>
        </is>
      </c>
      <c r="B9" s="4" t="inlineStr">
        <is>
          <t>(6.90%)</t>
        </is>
      </c>
      <c r="C9" s="4" t="inlineStr">
        <is>
          <t>(10.00%)</t>
        </is>
      </c>
      <c r="D9" s="4" t="inlineStr">
        <is>
          <t>(4.80%)</t>
        </is>
      </c>
    </row>
    <row r="10">
      <c r="A10" s="4" t="inlineStr">
        <is>
          <t>Change in valuation allowance, amount</t>
        </is>
      </c>
      <c r="B10" s="5" t="n">
        <v>22179</v>
      </c>
      <c r="C10" s="5" t="n">
        <v>25022</v>
      </c>
      <c r="D10" s="5" t="n">
        <v>36816</v>
      </c>
    </row>
    <row r="11">
      <c r="A11" s="4" t="inlineStr">
        <is>
          <t>Change in valuation allowance, percent</t>
        </is>
      </c>
      <c r="B11" s="4" t="inlineStr">
        <is>
          <t>(18.40%)</t>
        </is>
      </c>
      <c r="C11" s="4" t="inlineStr">
        <is>
          <t>(16.70%)</t>
        </is>
      </c>
      <c r="D11" s="4" t="inlineStr">
        <is>
          <t>(20.00%)</t>
        </is>
      </c>
    </row>
    <row r="12">
      <c r="A12" s="4" t="inlineStr">
        <is>
          <t>R&amp;D credits, amount</t>
        </is>
      </c>
      <c r="B12" s="5" t="n">
        <v>-6032</v>
      </c>
      <c r="C12" s="5" t="n">
        <v>-8426</v>
      </c>
      <c r="D12" s="5" t="n">
        <v>-7921</v>
      </c>
    </row>
    <row r="13">
      <c r="A13" s="4" t="inlineStr">
        <is>
          <t>R&amp;D credits, percent</t>
        </is>
      </c>
      <c r="B13" s="10" t="n">
        <v>0.05</v>
      </c>
      <c r="C13" s="11" t="n">
        <v>0.056</v>
      </c>
      <c r="D13" s="11" t="n">
        <v>0.043</v>
      </c>
    </row>
    <row r="14">
      <c r="A14" s="4" t="inlineStr">
        <is>
          <t>Uncertain tax positions, amount</t>
        </is>
      </c>
      <c r="B14" s="5" t="n">
        <v>-1545</v>
      </c>
      <c r="C14" s="5" t="n">
        <v>31</v>
      </c>
      <c r="D14" s="5" t="n">
        <v>18</v>
      </c>
    </row>
    <row r="15">
      <c r="A15" s="4" t="inlineStr">
        <is>
          <t>Uncertain tax positions, percent</t>
        </is>
      </c>
      <c r="B15" s="11" t="n">
        <v>0.013</v>
      </c>
      <c r="C15" s="10" t="n">
        <v>0</v>
      </c>
      <c r="D15" s="10" t="n">
        <v>0</v>
      </c>
    </row>
    <row r="16">
      <c r="A16" s="4" t="inlineStr">
        <is>
          <t>Return to provision, amount</t>
        </is>
      </c>
      <c r="B16" s="5" t="n">
        <v>-207</v>
      </c>
      <c r="C16" s="5" t="n">
        <v>2</v>
      </c>
      <c r="D16" s="5" t="n">
        <v>157</v>
      </c>
    </row>
    <row r="17">
      <c r="A17" s="4" t="inlineStr">
        <is>
          <t>Return to provision, percent</t>
        </is>
      </c>
      <c r="B17" s="11" t="n">
        <v>0.002</v>
      </c>
      <c r="C17" s="10" t="n">
        <v>0</v>
      </c>
      <c r="D17" s="4" t="inlineStr">
        <is>
          <t>(0.10%)</t>
        </is>
      </c>
    </row>
    <row r="18">
      <c r="A18" s="4" t="inlineStr">
        <is>
          <t>Other, amount</t>
        </is>
      </c>
      <c r="B18" s="5" t="n">
        <v>894</v>
      </c>
      <c r="C18" s="5" t="n">
        <v>927</v>
      </c>
      <c r="D18" s="5" t="n">
        <v>1114</v>
      </c>
    </row>
    <row r="19">
      <c r="A19" s="4" t="inlineStr">
        <is>
          <t>Other, percent</t>
        </is>
      </c>
      <c r="B19" s="4" t="inlineStr">
        <is>
          <t>(0.70%)</t>
        </is>
      </c>
      <c r="C19" s="4" t="inlineStr">
        <is>
          <t>(0.60%)</t>
        </is>
      </c>
      <c r="D19" s="4" t="inlineStr">
        <is>
          <t>(0.60%)</t>
        </is>
      </c>
    </row>
    <row r="20">
      <c r="A20" s="4" t="inlineStr">
        <is>
          <t>Total income tax provision (benefit)</t>
        </is>
      </c>
      <c r="B20" s="5" t="n">
        <v>-1661</v>
      </c>
      <c r="C20" s="5" t="n">
        <v>871</v>
      </c>
      <c r="D20" s="5" t="n">
        <v>-2335</v>
      </c>
    </row>
    <row r="21">
      <c r="A21" s="4" t="inlineStr">
        <is>
          <t>Effective tax rate, percent</t>
        </is>
      </c>
      <c r="B21" s="11" t="n">
        <v>0.014</v>
      </c>
      <c r="C21" s="4" t="inlineStr">
        <is>
          <t>(0.60%)</t>
        </is>
      </c>
      <c r="D21" s="11" t="n">
        <v>0.0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Net Deferred Tax Assets (Details) - USD ($) $ in Thousands</t>
        </is>
      </c>
      <c r="B1" s="2" t="inlineStr">
        <is>
          <t>Aug. 03, 2024</t>
        </is>
      </c>
      <c r="C1" s="2" t="inlineStr">
        <is>
          <t>Jul. 29, 2023</t>
        </is>
      </c>
      <c r="D1" s="2" t="inlineStr">
        <is>
          <t>Jul. 30, 2022</t>
        </is>
      </c>
    </row>
    <row r="2">
      <c r="A2" s="3" t="inlineStr">
        <is>
          <t>Deferred tax assets:</t>
        </is>
      </c>
      <c r="B2" s="4" t="inlineStr">
        <is>
          <t xml:space="preserve"> </t>
        </is>
      </c>
      <c r="C2" s="4" t="inlineStr">
        <is>
          <t xml:space="preserve"> </t>
        </is>
      </c>
      <c r="D2" s="4" t="inlineStr">
        <is>
          <t xml:space="preserve"> </t>
        </is>
      </c>
    </row>
    <row r="3">
      <c r="A3" s="4" t="inlineStr">
        <is>
          <t>Inventory reserve and UNICAP</t>
        </is>
      </c>
      <c r="B3" s="5" t="n">
        <v>11816</v>
      </c>
      <c r="C3" s="5" t="n">
        <v>16514</v>
      </c>
      <c r="D3" s="4" t="inlineStr">
        <is>
          <t xml:space="preserve"> </t>
        </is>
      </c>
    </row>
    <row r="4">
      <c r="A4" s="4" t="inlineStr">
        <is>
          <t>Accruals and reserves</t>
        </is>
      </c>
      <c r="B4" s="6" t="n">
        <v>1937</v>
      </c>
      <c r="C4" s="6" t="n">
        <v>2796</v>
      </c>
      <c r="D4" s="4" t="inlineStr">
        <is>
          <t xml:space="preserve"> </t>
        </is>
      </c>
    </row>
    <row r="5">
      <c r="A5" s="4" t="inlineStr">
        <is>
          <t>Research and development credits</t>
        </is>
      </c>
      <c r="B5" s="6" t="n">
        <v>48424</v>
      </c>
      <c r="C5" s="6" t="n">
        <v>44923</v>
      </c>
      <c r="D5" s="4" t="inlineStr">
        <is>
          <t xml:space="preserve"> </t>
        </is>
      </c>
    </row>
    <row r="6">
      <c r="A6" s="4" t="inlineStr">
        <is>
          <t>Capitalized research and development costs</t>
        </is>
      </c>
      <c r="B6" s="6" t="n">
        <v>40094</v>
      </c>
      <c r="C6" s="6" t="n">
        <v>31416</v>
      </c>
      <c r="D6" s="4" t="inlineStr">
        <is>
          <t xml:space="preserve"> </t>
        </is>
      </c>
    </row>
    <row r="7">
      <c r="A7" s="4" t="inlineStr">
        <is>
          <t>Stock-based compensation</t>
        </is>
      </c>
      <c r="B7" s="6" t="n">
        <v>7892</v>
      </c>
      <c r="C7" s="6" t="n">
        <v>10511</v>
      </c>
      <c r="D7" s="4" t="inlineStr">
        <is>
          <t xml:space="preserve"> </t>
        </is>
      </c>
    </row>
    <row r="8">
      <c r="A8" s="4" t="inlineStr">
        <is>
          <t>Deferred revenue</t>
        </is>
      </c>
      <c r="B8" s="6" t="n">
        <v>1661</v>
      </c>
      <c r="C8" s="6" t="n">
        <v>1095</v>
      </c>
      <c r="D8" s="4" t="inlineStr">
        <is>
          <t xml:space="preserve"> </t>
        </is>
      </c>
    </row>
    <row r="9">
      <c r="A9" s="4" t="inlineStr">
        <is>
          <t>Operating lease liability</t>
        </is>
      </c>
      <c r="B9" s="6" t="n">
        <v>30889</v>
      </c>
      <c r="C9" s="6" t="n">
        <v>40423</v>
      </c>
      <c r="D9" s="4" t="inlineStr">
        <is>
          <t xml:space="preserve"> </t>
        </is>
      </c>
    </row>
    <row r="10">
      <c r="A10" s="4" t="inlineStr">
        <is>
          <t>Net operating losses</t>
        </is>
      </c>
      <c r="B10" s="6" t="n">
        <v>59938</v>
      </c>
      <c r="C10" s="6" t="n">
        <v>49734</v>
      </c>
      <c r="D10" s="4" t="inlineStr">
        <is>
          <t xml:space="preserve"> </t>
        </is>
      </c>
    </row>
    <row r="11">
      <c r="A11" s="4" t="inlineStr">
        <is>
          <t>Other</t>
        </is>
      </c>
      <c r="B11" s="6" t="n">
        <v>2071</v>
      </c>
      <c r="C11" s="6" t="n">
        <v>1996</v>
      </c>
      <c r="D11" s="4" t="inlineStr">
        <is>
          <t xml:space="preserve"> </t>
        </is>
      </c>
    </row>
    <row r="12">
      <c r="A12" s="4" t="inlineStr">
        <is>
          <t>Gross deferred tax assets</t>
        </is>
      </c>
      <c r="B12" s="6" t="n">
        <v>204722</v>
      </c>
      <c r="C12" s="6" t="n">
        <v>199408</v>
      </c>
      <c r="D12" s="4" t="inlineStr">
        <is>
          <t xml:space="preserve"> </t>
        </is>
      </c>
    </row>
    <row r="13">
      <c r="A13" s="4" t="inlineStr">
        <is>
          <t>Less: valuation allowance</t>
        </is>
      </c>
      <c r="B13" s="6" t="n">
        <v>-176732</v>
      </c>
      <c r="C13" s="6" t="n">
        <v>-154757</v>
      </c>
      <c r="D13" s="5" t="n">
        <v>-126463</v>
      </c>
    </row>
    <row r="14">
      <c r="A14" s="4" t="inlineStr">
        <is>
          <t>Deferred tax assets, net of valuation allowance</t>
        </is>
      </c>
      <c r="B14" s="6" t="n">
        <v>27990</v>
      </c>
      <c r="C14" s="6" t="n">
        <v>44651</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preciation and amortization</t>
        </is>
      </c>
      <c r="B16" s="6" t="n">
        <v>-10747</v>
      </c>
      <c r="C16" s="6" t="n">
        <v>-16585</v>
      </c>
      <c r="D16" s="4" t="inlineStr">
        <is>
          <t xml:space="preserve"> </t>
        </is>
      </c>
    </row>
    <row r="17">
      <c r="A17" s="4" t="inlineStr">
        <is>
          <t>Operating lease right-of-use assets</t>
        </is>
      </c>
      <c r="B17" s="6" t="n">
        <v>-16767</v>
      </c>
      <c r="C17" s="6" t="n">
        <v>-27505</v>
      </c>
      <c r="D17" s="4" t="inlineStr">
        <is>
          <t xml:space="preserve"> </t>
        </is>
      </c>
    </row>
    <row r="18">
      <c r="A18" s="4" t="inlineStr">
        <is>
          <t>Other</t>
        </is>
      </c>
      <c r="B18" s="6" t="n">
        <v>-476</v>
      </c>
      <c r="C18" s="6" t="n">
        <v>-561</v>
      </c>
      <c r="D18" s="4" t="inlineStr">
        <is>
          <t xml:space="preserve"> </t>
        </is>
      </c>
    </row>
    <row r="19">
      <c r="A19" s="4" t="inlineStr">
        <is>
          <t>Gross deferred tax liabilities</t>
        </is>
      </c>
      <c r="B19" s="6" t="n">
        <v>-27990</v>
      </c>
      <c r="C19" s="6" t="n">
        <v>-44651</v>
      </c>
      <c r="D19" s="4" t="inlineStr">
        <is>
          <t xml:space="preserve"> </t>
        </is>
      </c>
    </row>
    <row r="20">
      <c r="A20" s="4" t="inlineStr">
        <is>
          <t>Net deferred tax assets, net of valuation allowance</t>
        </is>
      </c>
      <c r="B20" s="5" t="n">
        <v>0</v>
      </c>
      <c r="C20" s="5" t="n">
        <v>0</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Aug. 03, 2024</t>
        </is>
      </c>
      <c r="C2" s="2" t="inlineStr">
        <is>
          <t>Jul. 29, 2023</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 increase (decrease)</t>
        </is>
      </c>
      <c r="B4" s="5" t="n">
        <v>22</v>
      </c>
      <c r="C4" s="12" t="n">
        <v>28.3</v>
      </c>
    </row>
    <row r="5">
      <c r="A5" s="4" t="inlineStr">
        <is>
          <t>California</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Research and development tax credit carryforwards</t>
        </is>
      </c>
      <c r="B7" s="13" t="n">
        <v>24.1</v>
      </c>
      <c r="C7" s="13" t="n">
        <v>23.9</v>
      </c>
    </row>
    <row r="8">
      <c r="A8" s="4" t="inlineStr">
        <is>
          <t>Domestic Tax Authority</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Operating loss carryforwards</t>
        </is>
      </c>
      <c r="B10" s="13" t="n">
        <v>186.7</v>
      </c>
      <c r="C10" s="13" t="n">
        <v>152.7</v>
      </c>
    </row>
    <row r="11">
      <c r="A11" s="4" t="inlineStr">
        <is>
          <t>Research and development tax credit carryforwards</t>
        </is>
      </c>
      <c r="B11" s="13" t="n">
        <v>57.1</v>
      </c>
      <c r="C11" s="13" t="n">
        <v>49.5</v>
      </c>
    </row>
    <row r="12">
      <c r="A12" s="4" t="inlineStr">
        <is>
          <t>State</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Operating loss carryforwards</t>
        </is>
      </c>
      <c r="B14" s="12" t="n">
        <v>328.5</v>
      </c>
      <c r="C14" s="12" t="n">
        <v>27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Aug. 03, 2024</t>
        </is>
      </c>
      <c r="C2" s="2" t="inlineStr">
        <is>
          <t>Jul. 29, 2023</t>
        </is>
      </c>
      <c r="D2" s="2" t="inlineStr">
        <is>
          <t>Jul. 30,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year</t>
        </is>
      </c>
      <c r="B4" s="5" t="n">
        <v>29916</v>
      </c>
      <c r="C4" s="5" t="n">
        <v>26106</v>
      </c>
      <c r="D4" s="5" t="n">
        <v>23625</v>
      </c>
    </row>
    <row r="5">
      <c r="A5" s="4" t="inlineStr">
        <is>
          <t>Lapse of statute of limitations</t>
        </is>
      </c>
      <c r="B5" s="6" t="n">
        <v>-377</v>
      </c>
      <c r="C5" s="6" t="n">
        <v>-474</v>
      </c>
      <c r="D5" s="6" t="n">
        <v>-2191</v>
      </c>
    </row>
    <row r="6">
      <c r="A6" s="4" t="inlineStr">
        <is>
          <t>Increase related to prior period tax positions</t>
        </is>
      </c>
      <c r="B6" s="6" t="n">
        <v>2572</v>
      </c>
      <c r="C6" s="6" t="n">
        <v>1134</v>
      </c>
      <c r="D6" s="6" t="n">
        <v>309</v>
      </c>
    </row>
    <row r="7">
      <c r="A7" s="4" t="inlineStr">
        <is>
          <t>Decrease related to prior period tax positions</t>
        </is>
      </c>
      <c r="B7" s="6" t="n">
        <v>-1927</v>
      </c>
      <c r="C7" s="6" t="n">
        <v>0</v>
      </c>
      <c r="D7" s="6" t="n">
        <v>-12</v>
      </c>
    </row>
    <row r="8">
      <c r="A8" s="4" t="inlineStr">
        <is>
          <t>Increase related to current year tax positions</t>
        </is>
      </c>
      <c r="B8" s="6" t="n">
        <v>2632</v>
      </c>
      <c r="C8" s="6" t="n">
        <v>3150</v>
      </c>
      <c r="D8" s="6" t="n">
        <v>4375</v>
      </c>
    </row>
    <row r="9">
      <c r="A9" s="4" t="inlineStr">
        <is>
          <t>Balance at the end of the year</t>
        </is>
      </c>
      <c r="B9" s="5" t="n">
        <v>32816</v>
      </c>
      <c r="C9" s="5" t="n">
        <v>29916</v>
      </c>
      <c r="D9" s="5" t="n">
        <v>261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Aug. 03, 2024</t>
        </is>
      </c>
      <c r="C2" s="2" t="inlineStr">
        <is>
          <t>Jul. 29, 2023</t>
        </is>
      </c>
    </row>
    <row r="3">
      <c r="A3" s="3" t="inlineStr">
        <is>
          <t>Income Taxes Valuation Allowance [Roll Forward]</t>
        </is>
      </c>
      <c r="B3" s="4" t="inlineStr">
        <is>
          <t xml:space="preserve"> </t>
        </is>
      </c>
      <c r="C3" s="4" t="inlineStr">
        <is>
          <t xml:space="preserve"> </t>
        </is>
      </c>
    </row>
    <row r="4">
      <c r="A4" s="4" t="inlineStr">
        <is>
          <t>Valuation allowance at the beginning of the year</t>
        </is>
      </c>
      <c r="B4" s="5" t="n">
        <v>154757</v>
      </c>
      <c r="C4" s="5" t="n">
        <v>126463</v>
      </c>
    </row>
    <row r="5">
      <c r="A5" s="4" t="inlineStr">
        <is>
          <t>Valuation allowance charged to expense</t>
        </is>
      </c>
      <c r="B5" s="6" t="n">
        <v>29246</v>
      </c>
      <c r="C5" s="6" t="n">
        <v>35836</v>
      </c>
    </row>
    <row r="6">
      <c r="A6" s="4" t="inlineStr">
        <is>
          <t>Valuation allowance credited to other accounts</t>
        </is>
      </c>
      <c r="B6" s="6" t="n">
        <v>-7271</v>
      </c>
      <c r="C6" s="6" t="n">
        <v>-7542</v>
      </c>
    </row>
    <row r="7">
      <c r="A7" s="4" t="inlineStr">
        <is>
          <t>Valuation allowance at the end of the year</t>
        </is>
      </c>
      <c r="B7" s="5" t="n">
        <v>176732</v>
      </c>
      <c r="C7" s="5" t="n">
        <v>1547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ss Per Share from Continuing Operations Attributable to Common Stockholders and Common Stock - Additional Information (Details)</t>
        </is>
      </c>
      <c r="B1" s="2" t="inlineStr">
        <is>
          <t>12 Months Ended</t>
        </is>
      </c>
    </row>
    <row r="2">
      <c r="B2" s="2" t="inlineStr">
        <is>
          <t>Aug. 03, 2024 USD ($) vote class</t>
        </is>
      </c>
      <c r="C2" s="2" t="inlineStr">
        <is>
          <t>Jan. 31, 2022 USD ($)</t>
        </is>
      </c>
    </row>
    <row r="3">
      <c r="A3" s="3" t="inlineStr">
        <is>
          <t>Earnings Per Share, Basic, by Common Class, Including Two Class Method [Line Items]</t>
        </is>
      </c>
      <c r="B3" s="4" t="inlineStr">
        <is>
          <t xml:space="preserve"> </t>
        </is>
      </c>
      <c r="C3" s="4" t="inlineStr">
        <is>
          <t xml:space="preserve"> </t>
        </is>
      </c>
    </row>
    <row r="4">
      <c r="A4" s="4" t="inlineStr">
        <is>
          <t>Number of new classes of common stock authorized | class</t>
        </is>
      </c>
      <c r="B4" s="6" t="n">
        <v>2</v>
      </c>
      <c r="C4" s="4" t="inlineStr">
        <is>
          <t xml:space="preserve"> </t>
        </is>
      </c>
    </row>
    <row r="5">
      <c r="A5" s="4" t="inlineStr">
        <is>
          <t>Common stock, conversion ratio</t>
        </is>
      </c>
      <c r="B5" s="6" t="n">
        <v>1</v>
      </c>
      <c r="C5" s="4" t="inlineStr">
        <is>
          <t xml:space="preserve"> </t>
        </is>
      </c>
    </row>
    <row r="6">
      <c r="A6" s="4" t="inlineStr">
        <is>
          <t>Share repurchase program, remaining authorized, amount | $</t>
        </is>
      </c>
      <c r="B6" s="5" t="n">
        <v>120000000</v>
      </c>
      <c r="C6" s="4" t="inlineStr">
        <is>
          <t xml:space="preserve"> </t>
        </is>
      </c>
    </row>
    <row r="7">
      <c r="A7" s="4" t="inlineStr">
        <is>
          <t>Common Class A</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Share repurchase amount | $</t>
        </is>
      </c>
      <c r="B9" s="4" t="inlineStr">
        <is>
          <t xml:space="preserve"> </t>
        </is>
      </c>
      <c r="C9" s="5" t="n">
        <v>150000000</v>
      </c>
    </row>
    <row r="10">
      <c r="A10" s="4" t="inlineStr">
        <is>
          <t>Common Class A | IPO</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Number of votes per share | vote</t>
        </is>
      </c>
      <c r="B12" s="6" t="n">
        <v>1</v>
      </c>
      <c r="C12" s="4" t="inlineStr">
        <is>
          <t xml:space="preserve"> </t>
        </is>
      </c>
    </row>
    <row r="13">
      <c r="A13" s="4" t="inlineStr">
        <is>
          <t>Common Class B | IPO</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Number of votes per share | vote</t>
        </is>
      </c>
      <c r="B15" s="6" t="n">
        <v>10</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from Continuing Operations Attributable to Common Stockholders and Common Stock - Schedule of Share Repurchase Program (Details) - USD ($) $ / shares in Units, $ in Thousands</t>
        </is>
      </c>
      <c r="B1" s="2" t="inlineStr">
        <is>
          <t>12 Months Ended</t>
        </is>
      </c>
    </row>
    <row r="2">
      <c r="B2" s="2" t="inlineStr">
        <is>
          <t>Aug. 03, 2024</t>
        </is>
      </c>
      <c r="C2" s="2" t="inlineStr">
        <is>
          <t>Jul. 29, 2023</t>
        </is>
      </c>
      <c r="D2" s="2" t="inlineStr">
        <is>
          <t>Jul. 30,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 attributable to Class A and Class B common stockholders</t>
        </is>
      </c>
      <c r="B4" s="5" t="n">
        <v>-118885</v>
      </c>
      <c r="C4" s="5" t="n">
        <v>-150336</v>
      </c>
      <c r="D4" s="5" t="n">
        <v>-181605</v>
      </c>
    </row>
    <row r="5">
      <c r="A5" s="3" t="inlineStr">
        <is>
          <t>Denominator:</t>
        </is>
      </c>
      <c r="B5" s="4" t="inlineStr">
        <is>
          <t xml:space="preserve"> </t>
        </is>
      </c>
      <c r="C5" s="4" t="inlineStr">
        <is>
          <t xml:space="preserve"> </t>
        </is>
      </c>
      <c r="D5" s="4" t="inlineStr">
        <is>
          <t xml:space="preserve"> </t>
        </is>
      </c>
    </row>
    <row r="6">
      <c r="A6" s="4" t="inlineStr">
        <is>
          <t>Weighted-average shares of common stock - basic (in shares)</t>
        </is>
      </c>
      <c r="B6" s="6" t="n">
        <v>120214198</v>
      </c>
      <c r="C6" s="6" t="n">
        <v>114684980</v>
      </c>
      <c r="D6" s="6" t="n">
        <v>108762589</v>
      </c>
    </row>
    <row r="7">
      <c r="A7" s="4" t="inlineStr">
        <is>
          <t>Weighted-average shares of common stock - diluted (in shares)</t>
        </is>
      </c>
      <c r="B7" s="6" t="n">
        <v>120214198</v>
      </c>
      <c r="C7" s="6" t="n">
        <v>114684980</v>
      </c>
      <c r="D7" s="6" t="n">
        <v>108762589</v>
      </c>
    </row>
    <row r="8">
      <c r="A8" s="3" t="inlineStr">
        <is>
          <t>Loss per share from continuing operations attributable to Class A and Class B common stockholders:</t>
        </is>
      </c>
      <c r="B8" s="4" t="inlineStr">
        <is>
          <t xml:space="preserve"> </t>
        </is>
      </c>
      <c r="C8" s="4" t="inlineStr">
        <is>
          <t xml:space="preserve"> </t>
        </is>
      </c>
      <c r="D8" s="4" t="inlineStr">
        <is>
          <t xml:space="preserve"> </t>
        </is>
      </c>
    </row>
    <row r="9">
      <c r="A9" s="4" t="inlineStr">
        <is>
          <t>Basic (in dollars per share)</t>
        </is>
      </c>
      <c r="B9" s="8" t="n">
        <v>-0.99</v>
      </c>
      <c r="C9" s="8" t="n">
        <v>-1.31</v>
      </c>
      <c r="D9" s="8" t="n">
        <v>-1.67</v>
      </c>
    </row>
    <row r="10">
      <c r="A10" s="4" t="inlineStr">
        <is>
          <t>Diluted (in dollars per share)</t>
        </is>
      </c>
      <c r="B10" s="8" t="n">
        <v>-0.99</v>
      </c>
      <c r="C10" s="8" t="n">
        <v>-1.31</v>
      </c>
      <c r="D10" s="8" t="n">
        <v>-1.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from Continuing Operations Attributable to Common Stockholders and Common Stock - Common Stock Equivalents Excluded From Computation of Diluted Loss Per Share (Details) - shares</t>
        </is>
      </c>
      <c r="B1" s="2" t="inlineStr">
        <is>
          <t>12 Months Ended</t>
        </is>
      </c>
    </row>
    <row r="2">
      <c r="B2" s="2" t="inlineStr">
        <is>
          <t>Aug. 03, 2024</t>
        </is>
      </c>
      <c r="C2" s="2" t="inlineStr">
        <is>
          <t>Jul. 29, 2023</t>
        </is>
      </c>
      <c r="D2" s="2" t="inlineStr">
        <is>
          <t>Jul.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diluted earnings (loss) per share (in shares)</t>
        </is>
      </c>
      <c r="B4" s="6" t="n">
        <v>18334291</v>
      </c>
      <c r="C4" s="6" t="n">
        <v>19561687</v>
      </c>
      <c r="D4" s="6" t="n">
        <v>23921186</v>
      </c>
    </row>
    <row r="5">
      <c r="A5" s="4" t="inlineStr">
        <is>
          <t>Restricted stock units that settle into 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diluted earnings (loss) per share (in shares)</t>
        </is>
      </c>
      <c r="B7" s="6" t="n">
        <v>8239439</v>
      </c>
      <c r="C7" s="6" t="n">
        <v>11455577</v>
      </c>
      <c r="D7" s="6" t="n">
        <v>19217622</v>
      </c>
    </row>
    <row r="8">
      <c r="A8" s="4" t="inlineStr">
        <is>
          <t>Options | Class A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ntidilutive securities excluded from computation of diluted earnings (loss) per share (in shares)</t>
        </is>
      </c>
      <c r="B10" s="6" t="n">
        <v>9368354</v>
      </c>
      <c r="C10" s="6" t="n">
        <v>7297653</v>
      </c>
      <c r="D10" s="6" t="n">
        <v>3629617</v>
      </c>
    </row>
    <row r="11">
      <c r="A11" s="4" t="inlineStr">
        <is>
          <t>Options | Class B Common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diluted earnings (loss) per share (in shares)</t>
        </is>
      </c>
      <c r="B13" s="6" t="n">
        <v>726498</v>
      </c>
      <c r="C13" s="6" t="n">
        <v>808457</v>
      </c>
      <c r="D13" s="6" t="n">
        <v>10739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Loss Per Share from Continuing Operations Attributable to Common Stockholders and Common Stock - Schedule of Share Repurchase Program (Details) $ / shares in Units, $ in Thousands</t>
        </is>
      </c>
      <c r="B1" s="2" t="inlineStr">
        <is>
          <t>12 Months Ended</t>
        </is>
      </c>
    </row>
    <row r="2">
      <c r="B2" s="2" t="inlineStr">
        <is>
          <t>Jul. 30, 2022 USD ($) $ / shares shares</t>
        </is>
      </c>
    </row>
    <row r="3">
      <c r="A3" s="3" t="inlineStr">
        <is>
          <t>Earnings Per Share [Abstract]</t>
        </is>
      </c>
      <c r="B3" s="4" t="inlineStr">
        <is>
          <t xml:space="preserve"> </t>
        </is>
      </c>
    </row>
    <row r="4">
      <c r="A4" s="4" t="inlineStr">
        <is>
          <t>Number of shares repurchased (in shares) | shares</t>
        </is>
      </c>
      <c r="B4" s="6" t="n">
        <v>2302141</v>
      </c>
    </row>
    <row r="5">
      <c r="A5" s="4" t="inlineStr">
        <is>
          <t>Weighted-average price per share (in dollars per share) | $ / shares</t>
        </is>
      </c>
      <c r="B5" s="8" t="n">
        <v>13.03</v>
      </c>
    </row>
    <row r="6">
      <c r="A6" s="4" t="inlineStr">
        <is>
          <t>Aggregate purchase price | $</t>
        </is>
      </c>
      <c r="B6" s="5" t="n">
        <v>300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Aug. 03, 2024</t>
        </is>
      </c>
      <c r="C2" s="2" t="inlineStr">
        <is>
          <t>Jul. 29, 2023</t>
        </is>
      </c>
      <c r="D2" s="2" t="inlineStr">
        <is>
          <t>Jul. 30, 2022</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loss from continuing operations</t>
        </is>
      </c>
      <c r="B4" s="5" t="n">
        <v>-118885</v>
      </c>
      <c r="C4" s="5" t="n">
        <v>-150336</v>
      </c>
      <c r="D4" s="5" t="n">
        <v>-181605</v>
      </c>
    </row>
    <row r="5">
      <c r="A5" s="3" t="inlineStr">
        <is>
          <t>Adjustments to reconcile net loss from continuing operations to net cash provided by operating activities from continuing operations:</t>
        </is>
      </c>
      <c r="B5" s="4" t="inlineStr">
        <is>
          <t xml:space="preserve"> </t>
        </is>
      </c>
      <c r="C5" s="4" t="inlineStr">
        <is>
          <t xml:space="preserve"> </t>
        </is>
      </c>
      <c r="D5" s="4" t="inlineStr">
        <is>
          <t xml:space="preserve"> </t>
        </is>
      </c>
    </row>
    <row r="6">
      <c r="A6" s="4" t="inlineStr">
        <is>
          <t>Change in inventory reserves</t>
        </is>
      </c>
      <c r="B6" s="6" t="n">
        <v>-15094</v>
      </c>
      <c r="C6" s="6" t="n">
        <v>-17919</v>
      </c>
      <c r="D6" s="6" t="n">
        <v>14666</v>
      </c>
    </row>
    <row r="7">
      <c r="A7" s="4" t="inlineStr">
        <is>
          <t>Stock-based compensation expense</t>
        </is>
      </c>
      <c r="B7" s="6" t="n">
        <v>76756</v>
      </c>
      <c r="C7" s="6" t="n">
        <v>102072</v>
      </c>
      <c r="D7" s="6" t="n">
        <v>126056</v>
      </c>
    </row>
    <row r="8">
      <c r="A8" s="4" t="inlineStr">
        <is>
          <t>Depreciation, amortization, and accretion</t>
        </is>
      </c>
      <c r="B8" s="6" t="n">
        <v>44489</v>
      </c>
      <c r="C8" s="6" t="n">
        <v>42122</v>
      </c>
      <c r="D8" s="6" t="n">
        <v>35707</v>
      </c>
    </row>
    <row r="9">
      <c r="A9" s="4" t="inlineStr">
        <is>
          <t>Asset impairment</t>
        </is>
      </c>
      <c r="B9" s="6" t="n">
        <v>19283</v>
      </c>
      <c r="C9" s="6" t="n">
        <v>16874</v>
      </c>
      <c r="D9" s="6" t="n">
        <v>6154</v>
      </c>
    </row>
    <row r="10">
      <c r="A10" s="4" t="inlineStr">
        <is>
          <t>Other</t>
        </is>
      </c>
      <c r="B10" s="6" t="n">
        <v>-869</v>
      </c>
      <c r="C10" s="6" t="n">
        <v>1884</v>
      </c>
      <c r="D10" s="6" t="n">
        <v>300</v>
      </c>
    </row>
    <row r="11">
      <c r="A11" s="3" t="inlineStr">
        <is>
          <t>Change in operating assets and liabilities:</t>
        </is>
      </c>
      <c r="B11" s="4" t="inlineStr">
        <is>
          <t xml:space="preserve"> </t>
        </is>
      </c>
      <c r="C11" s="4" t="inlineStr">
        <is>
          <t xml:space="preserve"> </t>
        </is>
      </c>
      <c r="D11" s="4" t="inlineStr">
        <is>
          <t xml:space="preserve"> </t>
        </is>
      </c>
    </row>
    <row r="12">
      <c r="A12" s="4" t="inlineStr">
        <is>
          <t>Inventory</t>
        </is>
      </c>
      <c r="B12" s="6" t="n">
        <v>47739</v>
      </c>
      <c r="C12" s="6" t="n">
        <v>76047</v>
      </c>
      <c r="D12" s="6" t="n">
        <v>1495</v>
      </c>
    </row>
    <row r="13">
      <c r="A13" s="4" t="inlineStr">
        <is>
          <t>Prepaid expenses and other assets</t>
        </is>
      </c>
      <c r="B13" s="6" t="n">
        <v>3096</v>
      </c>
      <c r="C13" s="6" t="n">
        <v>11257</v>
      </c>
      <c r="D13" s="6" t="n">
        <v>9347</v>
      </c>
    </row>
    <row r="14">
      <c r="A14" s="4" t="inlineStr">
        <is>
          <t>Income tax receivables</t>
        </is>
      </c>
      <c r="B14" s="6" t="n">
        <v>431</v>
      </c>
      <c r="C14" s="6" t="n">
        <v>52978</v>
      </c>
      <c r="D14" s="6" t="n">
        <v>1070</v>
      </c>
    </row>
    <row r="15">
      <c r="A15" s="4" t="inlineStr">
        <is>
          <t>Operating lease right-of-use assets and liabilities</t>
        </is>
      </c>
      <c r="B15" s="6" t="n">
        <v>-11935</v>
      </c>
      <c r="C15" s="6" t="n">
        <v>-2996</v>
      </c>
      <c r="D15" s="6" t="n">
        <v>4770</v>
      </c>
    </row>
    <row r="16">
      <c r="A16" s="4" t="inlineStr">
        <is>
          <t>Accounts payable</t>
        </is>
      </c>
      <c r="B16" s="6" t="n">
        <v>-9746</v>
      </c>
      <c r="C16" s="6" t="n">
        <v>-40366</v>
      </c>
      <c r="D16" s="6" t="n">
        <v>67403</v>
      </c>
    </row>
    <row r="17">
      <c r="A17" s="4" t="inlineStr">
        <is>
          <t>Accrued liabilities</t>
        </is>
      </c>
      <c r="B17" s="6" t="n">
        <v>5304</v>
      </c>
      <c r="C17" s="6" t="n">
        <v>-19698</v>
      </c>
      <c r="D17" s="6" t="n">
        <v>-4873</v>
      </c>
    </row>
    <row r="18">
      <c r="A18" s="4" t="inlineStr">
        <is>
          <t>Deferred revenue</t>
        </is>
      </c>
      <c r="B18" s="6" t="n">
        <v>-2150</v>
      </c>
      <c r="C18" s="6" t="n">
        <v>-2824</v>
      </c>
      <c r="D18" s="6" t="n">
        <v>-3716</v>
      </c>
    </row>
    <row r="19">
      <c r="A19" s="4" t="inlineStr">
        <is>
          <t>Gift card liability</t>
        </is>
      </c>
      <c r="B19" s="6" t="n">
        <v>-3579</v>
      </c>
      <c r="C19" s="6" t="n">
        <v>-205</v>
      </c>
      <c r="D19" s="6" t="n">
        <v>634</v>
      </c>
    </row>
    <row r="20">
      <c r="A20" s="4" t="inlineStr">
        <is>
          <t>Other liabilities</t>
        </is>
      </c>
      <c r="B20" s="6" t="n">
        <v>-6633</v>
      </c>
      <c r="C20" s="6" t="n">
        <v>4340</v>
      </c>
      <c r="D20" s="6" t="n">
        <v>-2191</v>
      </c>
    </row>
    <row r="21">
      <c r="A21" s="4" t="inlineStr">
        <is>
          <t>Net cash provided by operating activities from continuing operations</t>
        </is>
      </c>
      <c r="B21" s="6" t="n">
        <v>28207</v>
      </c>
      <c r="C21" s="6" t="n">
        <v>73230</v>
      </c>
      <c r="D21" s="6" t="n">
        <v>75217</v>
      </c>
    </row>
    <row r="22">
      <c r="A22" s="3" t="inlineStr">
        <is>
          <t>Cash Flows from Investing Activities from Continuing Operations</t>
        </is>
      </c>
      <c r="B22" s="4" t="inlineStr">
        <is>
          <t xml:space="preserve"> </t>
        </is>
      </c>
      <c r="C22" s="4" t="inlineStr">
        <is>
          <t xml:space="preserve"> </t>
        </is>
      </c>
      <c r="D22" s="4" t="inlineStr">
        <is>
          <t xml:space="preserve"> </t>
        </is>
      </c>
    </row>
    <row r="23">
      <c r="A23" s="4" t="inlineStr">
        <is>
          <t>Proceeds from sale of property and equipment</t>
        </is>
      </c>
      <c r="B23" s="6" t="n">
        <v>350</v>
      </c>
      <c r="C23" s="6" t="n">
        <v>842</v>
      </c>
      <c r="D23" s="6" t="n">
        <v>0</v>
      </c>
    </row>
    <row r="24">
      <c r="A24" s="4" t="inlineStr">
        <is>
          <t>Purchases of property and equipment</t>
        </is>
      </c>
      <c r="B24" s="6" t="n">
        <v>-13965</v>
      </c>
      <c r="C24" s="6" t="n">
        <v>-18863</v>
      </c>
      <c r="D24" s="6" t="n">
        <v>-44957</v>
      </c>
    </row>
    <row r="25">
      <c r="A25" s="4" t="inlineStr">
        <is>
          <t>Purchases of securities available-for-sale</t>
        </is>
      </c>
      <c r="B25" s="6" t="n">
        <v>-97322</v>
      </c>
      <c r="C25" s="6" t="n">
        <v>-258</v>
      </c>
      <c r="D25" s="6" t="n">
        <v>-94420</v>
      </c>
    </row>
    <row r="26">
      <c r="A26" s="4" t="inlineStr">
        <is>
          <t>Sales of securities available-for-sale</t>
        </is>
      </c>
      <c r="B26" s="6" t="n">
        <v>0</v>
      </c>
      <c r="C26" s="6" t="n">
        <v>6524</v>
      </c>
      <c r="D26" s="6" t="n">
        <v>45351</v>
      </c>
    </row>
    <row r="27">
      <c r="A27" s="4" t="inlineStr">
        <is>
          <t>Maturities of securities available-for-sale</t>
        </is>
      </c>
      <c r="B27" s="6" t="n">
        <v>32195</v>
      </c>
      <c r="C27" s="6" t="n">
        <v>76231</v>
      </c>
      <c r="D27" s="6" t="n">
        <v>105653</v>
      </c>
    </row>
    <row r="28">
      <c r="A28" s="4" t="inlineStr">
        <is>
          <t>Net cash provided by (used in) investing activities from continuing operations</t>
        </is>
      </c>
      <c r="B28" s="6" t="n">
        <v>-78742</v>
      </c>
      <c r="C28" s="6" t="n">
        <v>64476</v>
      </c>
      <c r="D28" s="6" t="n">
        <v>11627</v>
      </c>
    </row>
    <row r="29">
      <c r="A29" s="3" t="inlineStr">
        <is>
          <t>Cash Flows from Financing Activities from Continuing Operations</t>
        </is>
      </c>
      <c r="B29" s="4" t="inlineStr">
        <is>
          <t xml:space="preserve"> </t>
        </is>
      </c>
      <c r="C29" s="4" t="inlineStr">
        <is>
          <t xml:space="preserve"> </t>
        </is>
      </c>
      <c r="D29" s="4" t="inlineStr">
        <is>
          <t xml:space="preserve"> </t>
        </is>
      </c>
    </row>
    <row r="30">
      <c r="A30" s="4" t="inlineStr">
        <is>
          <t>Proceeds from the exercise of stock options, net</t>
        </is>
      </c>
      <c r="B30" s="6" t="n">
        <v>1028</v>
      </c>
      <c r="C30" s="6" t="n">
        <v>161</v>
      </c>
      <c r="D30" s="6" t="n">
        <v>1534</v>
      </c>
    </row>
    <row r="31">
      <c r="A31" s="4" t="inlineStr">
        <is>
          <t>Payments for tax withholdings related to vesting of restricted stock units</t>
        </is>
      </c>
      <c r="B31" s="6" t="n">
        <v>-16090</v>
      </c>
      <c r="C31" s="6" t="n">
        <v>-15129</v>
      </c>
      <c r="D31" s="6" t="n">
        <v>-31072</v>
      </c>
    </row>
    <row r="32">
      <c r="A32" s="4" t="inlineStr">
        <is>
          <t>Repurchase of common stock</t>
        </is>
      </c>
      <c r="B32" s="6" t="n">
        <v>0</v>
      </c>
      <c r="C32" s="6" t="n">
        <v>0</v>
      </c>
      <c r="D32" s="6" t="n">
        <v>-30042</v>
      </c>
    </row>
    <row r="33">
      <c r="A33" s="4" t="inlineStr">
        <is>
          <t>Other</t>
        </is>
      </c>
      <c r="B33" s="6" t="n">
        <v>-431</v>
      </c>
      <c r="C33" s="6" t="n">
        <v>-117</v>
      </c>
      <c r="D33" s="6" t="n">
        <v>0</v>
      </c>
    </row>
    <row r="34">
      <c r="A34" s="4" t="inlineStr">
        <is>
          <t>Net cash used in financing activities from continuing operations</t>
        </is>
      </c>
      <c r="B34" s="6" t="n">
        <v>-15493</v>
      </c>
      <c r="C34" s="6" t="n">
        <v>-15085</v>
      </c>
      <c r="D34" s="6" t="n">
        <v>-59580</v>
      </c>
    </row>
    <row r="35">
      <c r="A35" s="4" t="inlineStr">
        <is>
          <t>Net increase (decrease) in cash and cash equivalents from continuing operations</t>
        </is>
      </c>
      <c r="B35" s="6" t="n">
        <v>-66028</v>
      </c>
      <c r="C35" s="6" t="n">
        <v>122621</v>
      </c>
      <c r="D35" s="6" t="n">
        <v>27264</v>
      </c>
    </row>
    <row r="36">
      <c r="A36" s="3" t="inlineStr">
        <is>
          <t>Cash Flows from Discontinued Operations</t>
        </is>
      </c>
      <c r="B36" s="4" t="inlineStr">
        <is>
          <t xml:space="preserve"> </t>
        </is>
      </c>
      <c r="C36" s="4" t="inlineStr">
        <is>
          <t xml:space="preserve"> </t>
        </is>
      </c>
      <c r="D36" s="4" t="inlineStr">
        <is>
          <t xml:space="preserve"> </t>
        </is>
      </c>
    </row>
    <row r="37">
      <c r="A37" s="4" t="inlineStr">
        <is>
          <t>Net cash used in operating activities from discontinued operations</t>
        </is>
      </c>
      <c r="B37" s="6" t="n">
        <v>-9687</v>
      </c>
      <c r="C37" s="6" t="n">
        <v>-15400</v>
      </c>
      <c r="D37" s="6" t="n">
        <v>-19822</v>
      </c>
    </row>
    <row r="38">
      <c r="A38" s="4" t="inlineStr">
        <is>
          <t>Net cash used in investing activities from discontinued operations</t>
        </is>
      </c>
      <c r="B38" s="6" t="n">
        <v>0</v>
      </c>
      <c r="C38" s="6" t="n">
        <v>-150</v>
      </c>
      <c r="D38" s="6" t="n">
        <v>-1394</v>
      </c>
    </row>
    <row r="39">
      <c r="A39" s="4" t="inlineStr">
        <is>
          <t>Net cash used in financing activities from discontinued operations</t>
        </is>
      </c>
      <c r="B39" s="6" t="n">
        <v>-172</v>
      </c>
      <c r="C39" s="6" t="n">
        <v>-454</v>
      </c>
      <c r="D39" s="6" t="n">
        <v>-670</v>
      </c>
    </row>
    <row r="40">
      <c r="A40" s="4" t="inlineStr">
        <is>
          <t>Net decrease in cash and cash equivalents from discontinued operations</t>
        </is>
      </c>
      <c r="B40" s="6" t="n">
        <v>-9859</v>
      </c>
      <c r="C40" s="6" t="n">
        <v>-16004</v>
      </c>
      <c r="D40" s="6" t="n">
        <v>-21886</v>
      </c>
    </row>
    <row r="41">
      <c r="A41" s="4" t="inlineStr">
        <is>
          <t>Effect of exchange rate changes on cash and cash equivalents</t>
        </is>
      </c>
      <c r="B41" s="6" t="n">
        <v>-688</v>
      </c>
      <c r="C41" s="6" t="n">
        <v>1885</v>
      </c>
      <c r="D41" s="6" t="n">
        <v>-4228</v>
      </c>
    </row>
    <row r="42">
      <c r="A42" s="4" t="inlineStr">
        <is>
          <t>Net increase (decrease) in cash and cash equivalents</t>
        </is>
      </c>
      <c r="B42" s="6" t="n">
        <v>-76575</v>
      </c>
      <c r="C42" s="6" t="n">
        <v>108502</v>
      </c>
      <c r="D42" s="6" t="n">
        <v>1150</v>
      </c>
    </row>
    <row r="43">
      <c r="A43" s="4" t="inlineStr">
        <is>
          <t>Cash and cash equivalents at beginning of period</t>
        </is>
      </c>
      <c r="B43" s="6" t="n">
        <v>239437</v>
      </c>
      <c r="C43" s="6" t="n">
        <v>130935</v>
      </c>
      <c r="D43" s="6" t="n">
        <v>129785</v>
      </c>
    </row>
    <row r="44">
      <c r="A44" s="4" t="inlineStr">
        <is>
          <t>Cash and cash equivalents at end of period</t>
        </is>
      </c>
      <c r="B44" s="6" t="n">
        <v>162862</v>
      </c>
      <c r="C44" s="6" t="n">
        <v>239437</v>
      </c>
      <c r="D44" s="6" t="n">
        <v>130935</v>
      </c>
    </row>
    <row r="45">
      <c r="A45" s="3" t="inlineStr">
        <is>
          <t>Supplemental Disclosure</t>
        </is>
      </c>
      <c r="B45" s="4" t="inlineStr">
        <is>
          <t xml:space="preserve"> </t>
        </is>
      </c>
      <c r="C45" s="4" t="inlineStr">
        <is>
          <t xml:space="preserve"> </t>
        </is>
      </c>
      <c r="D45" s="4" t="inlineStr">
        <is>
          <t xml:space="preserve"> </t>
        </is>
      </c>
    </row>
    <row r="46">
      <c r="A46" s="4" t="inlineStr">
        <is>
          <t>Cash paid for income taxes</t>
        </is>
      </c>
      <c r="B46" s="6" t="n">
        <v>1457</v>
      </c>
      <c r="C46" s="6" t="n">
        <v>1111</v>
      </c>
      <c r="D46" s="6" t="n">
        <v>868</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Purchases of property and equipment included in accounts payable and accrued liabilities</t>
        </is>
      </c>
      <c r="B48" s="6" t="n">
        <v>1258</v>
      </c>
      <c r="C48" s="6" t="n">
        <v>1226</v>
      </c>
      <c r="D48" s="6" t="n">
        <v>2443</v>
      </c>
    </row>
    <row r="49">
      <c r="A49" s="4" t="inlineStr">
        <is>
          <t>Capitalized stock-based compensation</t>
        </is>
      </c>
      <c r="B49" s="5" t="n">
        <v>4979</v>
      </c>
      <c r="C49" s="5" t="n">
        <v>6421</v>
      </c>
      <c r="D49" s="5" t="n">
        <v>76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Narrative (Details) - USD ($) $ in Thousands</t>
        </is>
      </c>
      <c r="B1" s="2" t="inlineStr">
        <is>
          <t>1 Months Ended</t>
        </is>
      </c>
      <c r="C1" s="2" t="inlineStr">
        <is>
          <t>3 Months Ended</t>
        </is>
      </c>
      <c r="D1" s="2" t="inlineStr">
        <is>
          <t>12 Months Ended</t>
        </is>
      </c>
    </row>
    <row r="2">
      <c r="B2" s="2" t="inlineStr">
        <is>
          <t>Jan. 31, 2023</t>
        </is>
      </c>
      <c r="C2" s="2" t="inlineStr">
        <is>
          <t>Aug. 03, 2024</t>
        </is>
      </c>
      <c r="D2" s="2" t="inlineStr">
        <is>
          <t>Aug. 03, 2024</t>
        </is>
      </c>
      <c r="E2" s="2" t="inlineStr">
        <is>
          <t>Jul. 29, 2023</t>
        </is>
      </c>
      <c r="F2" s="2" t="inlineStr">
        <is>
          <t>Jul.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14621</v>
      </c>
      <c r="E4" s="5" t="n">
        <v>18863</v>
      </c>
      <c r="F4" s="4" t="inlineStr">
        <is>
          <t xml:space="preserve"> </t>
        </is>
      </c>
    </row>
    <row r="5">
      <c r="A5" s="4" t="inlineStr">
        <is>
          <t>Asset impairment</t>
        </is>
      </c>
      <c r="B5" s="4" t="inlineStr">
        <is>
          <t xml:space="preserve"> </t>
        </is>
      </c>
      <c r="C5" s="4" t="inlineStr">
        <is>
          <t xml:space="preserve"> </t>
        </is>
      </c>
      <c r="D5" s="6" t="n">
        <v>19283</v>
      </c>
      <c r="E5" s="6" t="n">
        <v>16874</v>
      </c>
      <c r="F5" s="5" t="n">
        <v>6154</v>
      </c>
    </row>
    <row r="6">
      <c r="A6" s="4" t="inlineStr">
        <is>
          <t>June 9th, 2022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ositions eliminated, period percent</t>
        </is>
      </c>
      <c r="B8" s="10" t="n">
        <v>0.06</v>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4" t="inlineStr">
        <is>
          <t xml:space="preserve"> </t>
        </is>
      </c>
      <c r="D9" s="6" t="n">
        <v>43838</v>
      </c>
      <c r="E9" s="6" t="n">
        <v>39907</v>
      </c>
      <c r="F9" s="6" t="n">
        <v>17742</v>
      </c>
    </row>
    <row r="10">
      <c r="A10" s="4" t="inlineStr">
        <is>
          <t>June 9th, 2022 Restructuring Plan | Salt Lake City Fulfillment Cen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4" t="inlineStr">
        <is>
          <t xml:space="preserve"> </t>
        </is>
      </c>
      <c r="E12" s="6" t="n">
        <v>36400</v>
      </c>
      <c r="F12" s="4" t="inlineStr">
        <is>
          <t xml:space="preserve"> </t>
        </is>
      </c>
    </row>
    <row r="13">
      <c r="A13" s="4" t="inlineStr">
        <is>
          <t>June 9th, 2022 Restructuring Plan | Severance and Employee-related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6" t="n">
        <v>10065</v>
      </c>
      <c r="E15" s="6" t="n">
        <v>18142</v>
      </c>
      <c r="F15" s="5" t="n">
        <v>10869</v>
      </c>
    </row>
    <row r="16">
      <c r="A16" s="4" t="inlineStr">
        <is>
          <t>Severance and employee-related benefits</t>
        </is>
      </c>
      <c r="B16" s="4" t="inlineStr">
        <is>
          <t xml:space="preserve"> </t>
        </is>
      </c>
      <c r="C16" s="4" t="inlineStr">
        <is>
          <t xml:space="preserve"> </t>
        </is>
      </c>
      <c r="D16" s="6" t="n">
        <v>2900</v>
      </c>
      <c r="E16" s="4" t="inlineStr">
        <is>
          <t xml:space="preserve"> </t>
        </is>
      </c>
      <c r="F16" s="4" t="inlineStr">
        <is>
          <t xml:space="preserve"> </t>
        </is>
      </c>
    </row>
    <row r="17">
      <c r="A17" s="4" t="inlineStr">
        <is>
          <t>June 9th, 2022 Restructuring Plan | Severance and Employee-related Benefits | Bethlehem, Pennsylvania and Dallas, Tex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6" t="n">
        <v>18500</v>
      </c>
      <c r="E19" s="5" t="n">
        <v>2600</v>
      </c>
      <c r="F19" s="4" t="inlineStr">
        <is>
          <t xml:space="preserve"> </t>
        </is>
      </c>
    </row>
    <row r="20">
      <c r="A20" s="4" t="inlineStr">
        <is>
          <t>Severance and employee-related benefits</t>
        </is>
      </c>
      <c r="B20" s="4" t="inlineStr">
        <is>
          <t xml:space="preserve"> </t>
        </is>
      </c>
      <c r="C20" s="4" t="inlineStr">
        <is>
          <t xml:space="preserve"> </t>
        </is>
      </c>
      <c r="D20" s="6" t="n">
        <v>4600</v>
      </c>
      <c r="E20" s="4" t="inlineStr">
        <is>
          <t xml:space="preserve"> </t>
        </is>
      </c>
      <c r="F20" s="4" t="inlineStr">
        <is>
          <t xml:space="preserve"> </t>
        </is>
      </c>
    </row>
    <row r="21">
      <c r="A21" s="4" t="inlineStr">
        <is>
          <t>Accelerated depreciation expense</t>
        </is>
      </c>
      <c r="B21" s="4" t="inlineStr">
        <is>
          <t xml:space="preserve"> </t>
        </is>
      </c>
      <c r="C21" s="4" t="inlineStr">
        <is>
          <t xml:space="preserve"> </t>
        </is>
      </c>
      <c r="D21" s="6" t="n">
        <v>8800</v>
      </c>
      <c r="E21" s="4" t="inlineStr">
        <is>
          <t xml:space="preserve"> </t>
        </is>
      </c>
      <c r="F21" s="4" t="inlineStr">
        <is>
          <t xml:space="preserve"> </t>
        </is>
      </c>
    </row>
    <row r="22">
      <c r="A22" s="4" t="inlineStr">
        <is>
          <t>Lease termination costs</t>
        </is>
      </c>
      <c r="B22" s="4" t="inlineStr">
        <is>
          <t xml:space="preserve"> </t>
        </is>
      </c>
      <c r="C22" s="4" t="inlineStr">
        <is>
          <t xml:space="preserve"> </t>
        </is>
      </c>
      <c r="D22" s="6" t="n">
        <v>1500</v>
      </c>
      <c r="E22" s="4" t="inlineStr">
        <is>
          <t xml:space="preserve"> </t>
        </is>
      </c>
      <c r="F22" s="4" t="inlineStr">
        <is>
          <t xml:space="preserve"> </t>
        </is>
      </c>
    </row>
    <row r="23">
      <c r="A23" s="4" t="inlineStr">
        <is>
          <t>Other restructuring costs</t>
        </is>
      </c>
      <c r="B23" s="4" t="inlineStr">
        <is>
          <t xml:space="preserve"> </t>
        </is>
      </c>
      <c r="C23" s="4" t="inlineStr">
        <is>
          <t xml:space="preserve"> </t>
        </is>
      </c>
      <c r="D23" s="6" t="n">
        <v>3600</v>
      </c>
      <c r="E23" s="4" t="inlineStr">
        <is>
          <t xml:space="preserve"> </t>
        </is>
      </c>
      <c r="F23" s="4" t="inlineStr">
        <is>
          <t xml:space="preserve"> </t>
        </is>
      </c>
    </row>
    <row r="24">
      <c r="A24" s="4" t="inlineStr">
        <is>
          <t>Asset impairment</t>
        </is>
      </c>
      <c r="B24" s="4" t="inlineStr">
        <is>
          <t xml:space="preserve"> </t>
        </is>
      </c>
      <c r="C24" s="5" t="n">
        <v>19300</v>
      </c>
      <c r="D24" s="4" t="inlineStr">
        <is>
          <t xml:space="preserve"> </t>
        </is>
      </c>
      <c r="E24" s="4" t="inlineStr">
        <is>
          <t xml:space="preserve"> </t>
        </is>
      </c>
      <c r="F24" s="4" t="inlineStr">
        <is>
          <t xml:space="preserve"> </t>
        </is>
      </c>
    </row>
    <row r="25">
      <c r="A25" s="4" t="inlineStr">
        <is>
          <t>June 9th, 2022 Restructuring Plan | Salaried Employ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ositions eliminated, period percent</t>
        </is>
      </c>
      <c r="B27" s="10" t="n">
        <v>0.2</v>
      </c>
      <c r="C27" s="4" t="inlineStr">
        <is>
          <t xml:space="preserve"> </t>
        </is>
      </c>
      <c r="D27" s="4" t="inlineStr">
        <is>
          <t xml:space="preserve"> </t>
        </is>
      </c>
      <c r="E27" s="4" t="inlineStr">
        <is>
          <t xml:space="preserve"> </t>
        </is>
      </c>
      <c r="F27" s="4" t="inlineStr">
        <is>
          <t xml:space="preserve"> </t>
        </is>
      </c>
    </row>
    <row r="28">
      <c r="A28" s="4" t="inlineStr">
        <is>
          <t>June 9th, 2022 Restructuring Plan | Stylists | Severance and Employee-related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4" t="inlineStr">
        <is>
          <t xml:space="preserve"> </t>
        </is>
      </c>
      <c r="C30" s="4" t="inlineStr">
        <is>
          <t xml:space="preserve"> </t>
        </is>
      </c>
      <c r="D30" s="5" t="n">
        <v>2600</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Restructuring - Schedule of Restructuring (Details) - USD ($) $ in Thousands</t>
        </is>
      </c>
      <c r="B1" s="2" t="inlineStr">
        <is>
          <t>12 Months Ended</t>
        </is>
      </c>
    </row>
    <row r="2">
      <c r="B2" s="2" t="inlineStr">
        <is>
          <t>Aug. 03, 2024</t>
        </is>
      </c>
      <c r="C2" s="2" t="inlineStr">
        <is>
          <t>Jul. 29, 2023</t>
        </is>
      </c>
      <c r="D2" s="2" t="inlineStr">
        <is>
          <t>Jul.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621</v>
      </c>
      <c r="C4" s="5" t="n">
        <v>18863</v>
      </c>
      <c r="D4" s="4" t="inlineStr">
        <is>
          <t xml:space="preserve"> </t>
        </is>
      </c>
    </row>
    <row r="5">
      <c r="A5" s="4" t="inlineStr">
        <is>
          <t>Restructuring Charges, Statement of Income or Comprehensive Income [Extensible Enumeration]</t>
        </is>
      </c>
      <c r="B5" s="4" t="inlineStr">
        <is>
          <t>Selling, general, and administrative expenses</t>
        </is>
      </c>
      <c r="C5" s="4" t="inlineStr">
        <is>
          <t xml:space="preserve"> </t>
        </is>
      </c>
      <c r="D5" s="4" t="inlineStr">
        <is>
          <t xml:space="preserve"> </t>
        </is>
      </c>
    </row>
    <row r="6">
      <c r="A6" s="4" t="inlineStr">
        <is>
          <t>June 9th, 2022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43838</v>
      </c>
      <c r="C8" s="6" t="n">
        <v>39907</v>
      </c>
      <c r="D8" s="5" t="n">
        <v>17742</v>
      </c>
    </row>
    <row r="9">
      <c r="A9" s="4" t="inlineStr">
        <is>
          <t>Severance and employee-related benefits | June 9th, 2022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10065</v>
      </c>
      <c r="C11" s="6" t="n">
        <v>18142</v>
      </c>
      <c r="D11" s="6" t="n">
        <v>10869</v>
      </c>
    </row>
    <row r="12">
      <c r="A12" s="4" t="inlineStr">
        <is>
          <t>Lease termination | June 9th, 2022 Restructuring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466</v>
      </c>
      <c r="C14" s="6" t="n">
        <v>0</v>
      </c>
      <c r="D14" s="6" t="n">
        <v>0</v>
      </c>
    </row>
    <row r="15">
      <c r="A15" s="4" t="inlineStr">
        <is>
          <t>Other | June 9th, 2022 Restructuring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3090</v>
      </c>
      <c r="C17" s="6" t="n">
        <v>722</v>
      </c>
      <c r="D17" s="6" t="n">
        <v>0</v>
      </c>
    </row>
    <row r="18">
      <c r="A18" s="4" t="inlineStr">
        <is>
          <t>Asset impairments | June 9th, 2022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19283</v>
      </c>
      <c r="C20" s="6" t="n">
        <v>16874</v>
      </c>
      <c r="D20" s="6" t="n">
        <v>6154</v>
      </c>
    </row>
    <row r="21">
      <c r="A21" s="4" t="inlineStr">
        <is>
          <t>Accelerated depreciation | June 9th, 2022 Restructuring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9021</v>
      </c>
      <c r="C23" s="6" t="n">
        <v>2805</v>
      </c>
      <c r="D23" s="6" t="n">
        <v>0</v>
      </c>
    </row>
    <row r="24">
      <c r="A24" s="4" t="inlineStr">
        <is>
          <t>Inventory impairment | June 9th, 2022 Restructuring Pla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6" t="n">
        <v>0</v>
      </c>
      <c r="C26" s="6" t="n">
        <v>0</v>
      </c>
      <c r="D26" s="6" t="n">
        <v>719</v>
      </c>
    </row>
    <row r="27">
      <c r="A27" s="4" t="inlineStr">
        <is>
          <t>Other | June 9th, 2022 Restructuring Pla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5" t="n">
        <v>913</v>
      </c>
      <c r="C29" s="5" t="n">
        <v>1364</v>
      </c>
      <c r="D2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 Schedule of Related Charges (Details) - USD ($) $ in Thousands</t>
        </is>
      </c>
      <c r="B1" s="2" t="inlineStr">
        <is>
          <t>12 Months Ended</t>
        </is>
      </c>
    </row>
    <row r="2">
      <c r="B2" s="2" t="inlineStr">
        <is>
          <t>Aug. 03, 2024</t>
        </is>
      </c>
      <c r="C2" s="2" t="inlineStr">
        <is>
          <t>Jul. 29, 2023</t>
        </is>
      </c>
    </row>
    <row r="3">
      <c r="A3" s="3" t="inlineStr">
        <is>
          <t>Restructuring Reserve [Roll Forward]</t>
        </is>
      </c>
      <c r="B3" s="4" t="inlineStr">
        <is>
          <t xml:space="preserve"> </t>
        </is>
      </c>
      <c r="C3" s="4" t="inlineStr">
        <is>
          <t xml:space="preserve"> </t>
        </is>
      </c>
    </row>
    <row r="4">
      <c r="A4" s="4" t="inlineStr">
        <is>
          <t>Restructuring reserve, beginning balance</t>
        </is>
      </c>
      <c r="B4" s="5" t="n">
        <v>1923</v>
      </c>
      <c r="C4" s="5" t="n">
        <v>290</v>
      </c>
    </row>
    <row r="5">
      <c r="A5" s="4" t="inlineStr">
        <is>
          <t>Charges incurred</t>
        </is>
      </c>
      <c r="B5" s="6" t="n">
        <v>14621</v>
      </c>
      <c r="C5" s="6" t="n">
        <v>18863</v>
      </c>
    </row>
    <row r="6">
      <c r="A6" s="4" t="inlineStr">
        <is>
          <t>Cash payments</t>
        </is>
      </c>
      <c r="B6" s="6" t="n">
        <v>-13284</v>
      </c>
      <c r="C6" s="6" t="n">
        <v>-17230</v>
      </c>
    </row>
    <row r="7">
      <c r="A7" s="4" t="inlineStr">
        <is>
          <t>Restructuring reserve, ending balance</t>
        </is>
      </c>
      <c r="B7" s="5" t="n">
        <v>3260</v>
      </c>
      <c r="C7" s="5" t="n">
        <v>19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Details) - USD ($) $ in Thousands</t>
        </is>
      </c>
      <c r="B1" s="2" t="inlineStr">
        <is>
          <t>Aug. 03, 2024</t>
        </is>
      </c>
      <c r="C1" s="2" t="inlineStr">
        <is>
          <t>Jul. 29,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discontinued operations</t>
        </is>
      </c>
      <c r="B3" s="5" t="n">
        <v>0</v>
      </c>
      <c r="C3" s="5" t="n">
        <v>9623</v>
      </c>
    </row>
    <row r="4">
      <c r="A4" s="4" t="inlineStr">
        <is>
          <t>Operating lease right-of-use assets</t>
        </is>
      </c>
      <c r="B4" s="6" t="n">
        <v>63780</v>
      </c>
      <c r="C4" s="6" t="n">
        <v>104533</v>
      </c>
    </row>
    <row r="5">
      <c r="A5" s="4" t="inlineStr">
        <is>
          <t>Long-term assets, discontinued operations</t>
        </is>
      </c>
      <c r="B5" s="6" t="n">
        <v>0</v>
      </c>
      <c r="C5" s="6" t="n">
        <v>2046</v>
      </c>
    </row>
    <row r="6">
      <c r="A6" s="4" t="inlineStr">
        <is>
          <t>Operating lease liabilities</t>
        </is>
      </c>
      <c r="B6" s="6" t="n">
        <v>117502</v>
      </c>
      <c r="C6" s="4" t="inlineStr">
        <is>
          <t xml:space="preserve"> </t>
        </is>
      </c>
    </row>
    <row r="7">
      <c r="A7" s="4" t="inlineStr">
        <is>
          <t>Current liabilities, discontinued operations</t>
        </is>
      </c>
      <c r="B7" s="6" t="n">
        <v>502</v>
      </c>
      <c r="C7" s="6" t="n">
        <v>12782</v>
      </c>
    </row>
    <row r="8">
      <c r="A8" s="4" t="inlineStr">
        <is>
          <t>Discontinued Operations | Operation Of U K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nventory, net</t>
        </is>
      </c>
      <c r="B10" s="6" t="n">
        <v>0</v>
      </c>
      <c r="C10" s="6" t="n">
        <v>6628</v>
      </c>
    </row>
    <row r="11">
      <c r="A11" s="4" t="inlineStr">
        <is>
          <t>Prepaid expenses and other current assets</t>
        </is>
      </c>
      <c r="B11" s="6" t="n">
        <v>0</v>
      </c>
      <c r="C11" s="6" t="n">
        <v>2995</v>
      </c>
    </row>
    <row r="12">
      <c r="A12" s="4" t="inlineStr">
        <is>
          <t>Current assets, discontinued operations</t>
        </is>
      </c>
      <c r="B12" s="6" t="n">
        <v>0</v>
      </c>
      <c r="C12" s="6" t="n">
        <v>9623</v>
      </c>
    </row>
    <row r="13">
      <c r="A13" s="4" t="inlineStr">
        <is>
          <t>Operating lease right-of-use assets</t>
        </is>
      </c>
      <c r="B13" s="6" t="n">
        <v>0</v>
      </c>
      <c r="C13" s="6" t="n">
        <v>1565</v>
      </c>
    </row>
    <row r="14">
      <c r="A14" s="4" t="inlineStr">
        <is>
          <t>Other long-term assets</t>
        </is>
      </c>
      <c r="B14" s="6" t="n">
        <v>0</v>
      </c>
      <c r="C14" s="6" t="n">
        <v>481</v>
      </c>
    </row>
    <row r="15">
      <c r="A15" s="4" t="inlineStr">
        <is>
          <t>Long-term assets, discontinued operations</t>
        </is>
      </c>
      <c r="B15" s="6" t="n">
        <v>0</v>
      </c>
      <c r="C15" s="6" t="n">
        <v>2046</v>
      </c>
    </row>
    <row r="16">
      <c r="A16" s="4" t="inlineStr">
        <is>
          <t>Total assets, discontinued operations</t>
        </is>
      </c>
      <c r="B16" s="6" t="n">
        <v>0</v>
      </c>
      <c r="C16" s="6" t="n">
        <v>11669</v>
      </c>
    </row>
    <row r="17">
      <c r="A17" s="4" t="inlineStr">
        <is>
          <t>Accounts payable</t>
        </is>
      </c>
      <c r="B17" s="6" t="n">
        <v>0</v>
      </c>
      <c r="C17" s="6" t="n">
        <v>2586</v>
      </c>
    </row>
    <row r="18">
      <c r="A18" s="4" t="inlineStr">
        <is>
          <t>Operating lease liabilities</t>
        </is>
      </c>
      <c r="B18" s="6" t="n">
        <v>0</v>
      </c>
      <c r="C18" s="6" t="n">
        <v>1132</v>
      </c>
    </row>
    <row r="19">
      <c r="A19" s="4" t="inlineStr">
        <is>
          <t>Accrued liabilities</t>
        </is>
      </c>
      <c r="B19" s="6" t="n">
        <v>502</v>
      </c>
      <c r="C19" s="6" t="n">
        <v>8903</v>
      </c>
    </row>
    <row r="20">
      <c r="A20" s="4" t="inlineStr">
        <is>
          <t>Other current liabilities</t>
        </is>
      </c>
      <c r="B20" s="6" t="n">
        <v>0</v>
      </c>
      <c r="C20" s="6" t="n">
        <v>161</v>
      </c>
    </row>
    <row r="21">
      <c r="A21" s="4" t="inlineStr">
        <is>
          <t>Current liabilities, discontinued operations</t>
        </is>
      </c>
      <c r="B21" s="6" t="n">
        <v>502</v>
      </c>
      <c r="C21" s="6" t="n">
        <v>12782</v>
      </c>
    </row>
    <row r="22">
      <c r="A22" s="4" t="inlineStr">
        <is>
          <t>Total liabilities, discontinued operations</t>
        </is>
      </c>
      <c r="B22" s="5" t="n">
        <v>502</v>
      </c>
      <c r="C22" s="5" t="n">
        <v>127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mponents of Loss from Discontinued Operations (Details) - Discontinued Operations - Operation Of U K Business - USD ($) $ in Thousands</t>
        </is>
      </c>
      <c r="B1" s="2" t="inlineStr">
        <is>
          <t>12 Months Ended</t>
        </is>
      </c>
    </row>
    <row r="2">
      <c r="B2" s="2" t="inlineStr">
        <is>
          <t>Aug. 03, 2024</t>
        </is>
      </c>
      <c r="C2" s="2" t="inlineStr">
        <is>
          <t>Jul. 29, 2023</t>
        </is>
      </c>
      <c r="D2" s="2" t="inlineStr">
        <is>
          <t>Jul.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 net</t>
        </is>
      </c>
      <c r="B4" s="5" t="n">
        <v>9377</v>
      </c>
      <c r="C4" s="5" t="n">
        <v>45902</v>
      </c>
      <c r="D4" s="5" t="n">
        <v>55008</v>
      </c>
    </row>
    <row r="5">
      <c r="A5" s="4" t="inlineStr">
        <is>
          <t>Cost of goods sold</t>
        </is>
      </c>
      <c r="B5" s="6" t="n">
        <v>6771</v>
      </c>
      <c r="C5" s="6" t="n">
        <v>29994</v>
      </c>
      <c r="D5" s="6" t="n">
        <v>33207</v>
      </c>
    </row>
    <row r="6">
      <c r="A6" s="4" t="inlineStr">
        <is>
          <t>Gross profit</t>
        </is>
      </c>
      <c r="B6" s="6" t="n">
        <v>2606</v>
      </c>
      <c r="C6" s="6" t="n">
        <v>15908</v>
      </c>
      <c r="D6" s="6" t="n">
        <v>21801</v>
      </c>
    </row>
    <row r="7">
      <c r="A7" s="4" t="inlineStr">
        <is>
          <t>Selling, general, and administrative expenses</t>
        </is>
      </c>
      <c r="B7" s="6" t="n">
        <v>11618</v>
      </c>
      <c r="C7" s="6" t="n">
        <v>38425</v>
      </c>
      <c r="D7" s="6" t="n">
        <v>45377</v>
      </c>
    </row>
    <row r="8">
      <c r="A8" s="4" t="inlineStr">
        <is>
          <t>Operating loss</t>
        </is>
      </c>
      <c r="B8" s="6" t="n">
        <v>-9012</v>
      </c>
      <c r="C8" s="6" t="n">
        <v>-22517</v>
      </c>
      <c r="D8" s="6" t="n">
        <v>-23576</v>
      </c>
    </row>
    <row r="9">
      <c r="A9" s="4" t="inlineStr">
        <is>
          <t>Interest income</t>
        </is>
      </c>
      <c r="B9" s="6" t="n">
        <v>187</v>
      </c>
      <c r="C9" s="6" t="n">
        <v>379</v>
      </c>
      <c r="D9" s="6" t="n">
        <v>6</v>
      </c>
    </row>
    <row r="10">
      <c r="A10" s="4" t="inlineStr">
        <is>
          <t>Other expenses, net</t>
        </is>
      </c>
      <c r="B10" s="6" t="n">
        <v>-176</v>
      </c>
      <c r="C10" s="6" t="n">
        <v>1120</v>
      </c>
      <c r="D10" s="6" t="n">
        <v>-1961</v>
      </c>
    </row>
    <row r="11">
      <c r="A11" s="4" t="inlineStr">
        <is>
          <t>Loss before income taxes</t>
        </is>
      </c>
      <c r="B11" s="6" t="n">
        <v>-9001</v>
      </c>
      <c r="C11" s="6" t="n">
        <v>-21018</v>
      </c>
      <c r="D11" s="6" t="n">
        <v>-25531</v>
      </c>
    </row>
    <row r="12">
      <c r="A12" s="4" t="inlineStr">
        <is>
          <t>Provision (benefit) for income taxes</t>
        </is>
      </c>
      <c r="B12" s="6" t="n">
        <v>954</v>
      </c>
      <c r="C12" s="6" t="n">
        <v>619</v>
      </c>
      <c r="D12" s="6" t="n">
        <v>-15</v>
      </c>
    </row>
    <row r="13">
      <c r="A13" s="4" t="inlineStr">
        <is>
          <t>Net loss from discontinued operations, net of income taxes</t>
        </is>
      </c>
      <c r="B13" s="5" t="n">
        <v>-9955</v>
      </c>
      <c r="C13" s="5" t="n">
        <v>-21637</v>
      </c>
      <c r="D13" s="5" t="n">
        <v>-255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Thousands</t>
        </is>
      </c>
      <c r="B1" s="2" t="inlineStr">
        <is>
          <t>12 Months Ended</t>
        </is>
      </c>
    </row>
    <row r="2">
      <c r="B2" s="2" t="inlineStr">
        <is>
          <t>Aug. 03, 2024</t>
        </is>
      </c>
      <c r="C2" s="2" t="inlineStr">
        <is>
          <t>Jul. 29,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structuring charges</t>
        </is>
      </c>
      <c r="B4" s="5" t="n">
        <v>14621</v>
      </c>
      <c r="C4" s="5" t="n">
        <v>18863</v>
      </c>
    </row>
    <row r="5">
      <c r="A5" s="4" t="inlineStr">
        <is>
          <t>Discontinued Operations | Operation Of U K Business | United Kingdom | Facility Closing</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structuring charges</t>
        </is>
      </c>
      <c r="B7" s="5" t="n">
        <v>5300</v>
      </c>
      <c r="C7" s="5" t="n">
        <v>4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itch Fix, Inc. (“we,” “our,” “us,” or “the Company”) is an online personal styling service that helps people discover the styles they will love that fit perfectly so they always look - and feel - their best. Clients engage with us by (1) receiving a curated shipment of items informed by our algorithms and chosen by a Stitch Fix Stylist (a “Fix”); or (2) purchasing directly from our website or mobile app based on an individualized assortment of outfit and item recommendations (“Freestyle”). Clients choose to schedule regular shipments or order a Fix on demand. Then, after receiving a Fix, they can purchase the items they want to keep and return the other items, if any. We are incorporated in Delaware and have operations in the United States. Previously, we also had operations in the United Kingdom (“UK”). During the first quarter of fiscal 2024, we ceased operations of our UK business and met the requirements to report the UK business as a discontinued operation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03,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 Our fiscal year is a 52-week or 53-week period ending on the Saturday closest to July 31. The fiscal year ended August 3, 2024 (“fiscal 2024”) consisted of 53 weeks, with the extra week occurring in the fourth fiscal quarter ending August 3, 2024. The fiscal years ended July 29, 2023 (“fiscal 2023”), and July 30, 2022 (“fiscal 2022”) consisted of 52 weeks. Discontinued Operations During the first quarter of fiscal 2024, we ceased operations of our UK business and met the accounting requirements for reporting the UK business as a discontinued operation. Accordingly, the consolidated financial statements reflect the reclassification of the UK business as a discontinued operation for all periods presented in our consolidated financial statements. Unless otherwise noted, amounts and disclosures throughout these Notes to Consolidated Financial Statements relate to the Company's continuing operations. Refer to Note 14, “Discontinued Operations” for further details. Segment Information We have one operating segment and one reportable segment as our chief operating decision maker, who is our Chief Executive Officer, reviews financial information on a consolidated basis for purposes of allocating resources and evaluating financial performance. Use of Estimates The preparation of our consolidated financial statements in conformity with GAAP requires management to make estimates and assumptions that affect the reported amounts in our consolidated financial statements and the accompanying footnotes. Significant estimates and assumptions are used for inventory, stock-based compensation expense, and revenue recognition. Actual results could differ from those estimates, and such differences may be material to our consolidated financial statements. Change in Accounting Principle Effective August 1, 2021, we completed the implementation of a new inventory management process and system, which enhances our procure-to-pay processes. In connection with this implementation, we changed our inventory costing method from specific identification to the first-in-first-out (“FIFO”) method. We believe this change in accounting principle is preferable because it streamlines our inventory accounting process, is generally consistent with the physical flow of our inventories, and is more consistent with the inventory costing method used by industry peers. This change in accounting principle did not have a material effect on inventory, net or cost of goods sold for all periods presented; therefore, prior comparative financial statements have not been restated. Cash and Cash Equivalents Cash consists of bank deposits and amounts in transit from banks for client credit card and debit card transactions that will process in less than seven days. Cash equivalents consist of investments in short-term money market funds. Investments Our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For debt securities with an amortized cost basis in excess of estimated fair value, we determine what amount of that deficit, if any, is caused by expected credit losses. The portion of the deficit attributable to expected credit losses is recognized in other income (expense), net in our consolidated statements of income, and was immaterial during fiscal 2024 and fiscal 2023 . The allowance for expected credit losses on our available-for-sale debt securities was immaterial at both August 3, 2024 and July 29, 2023. We have elected to present accrued interest receivable separately from short-term investments in our consolidated balance sheets. Accrued interest receivable was $0.6 million and $0.1 million as of August 3, 2024, and July 29, 2023, respectively, and was recorded in prepaid expenses and other current assets in the consolidated balance sheets. We have also elected to exclude accrued interest receivable from the estimation of expected credit losses on our available-for-sale securities and reverse accrued interest receivable through interest income when amounts are determined to be uncollectible. We did not write off any accrued interest receivable during fiscal 2024 or fiscal 2023 . Foreign Currency During the first quarter of fiscal 2024, we ceased operations of our UK business and met the requirements to report the UK business as a discontinued operation. The functional currency of our UK business was the British pound sterling. We translated assets and liabilities to U.S. dollars using period-end exchange rates, and average monthly exchange rates for revenues, costs, and expenses. Prior to being classified as a discontinued operation, we recorded translation gains and losses in AOCI as a component of stockholders’ equity. During the twelve months ended August 3, 2024, historical foreign currency translation losses, which were previously recognized in AOCI, were fully reclassified from equity to loss from discontinued operations, net of income taxes in the consolidated statements of operations and comprehensive loss. Refer to Note 9, “Accumulated Other Comprehensive Income (Loss)” and Note 14, “Discontinued Operations” for further details. Net foreign exchange transaction gains and losses attributable to continuing operations resulting from the conversion of the transaction currency to functional currency are recorded in other income (expense), net in the consolidated statements of operations and comprehensive loss. Fair Value Measurements We apply fair value accounting for assets and liabilities that are recognized or disclosed at fair value in the financial statements on a recurring basi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 Inventory, net Inventory, net consists of finished goods which are recorded at the lower of cost or net realizable value using the first-in-first-out (FIFO) method. Gross inventory costs include both merchandise costs and in-bound freight costs. Inventory, net includes reserves for excess and slow-moving inventory we expect to write off based on historical trends, inventory we intend to liquidate, damaged inventory, and shrinkage. Our total inventory reserves, which reduce inventory in our consolidated balance sheets, were $23.6 million and $38.7 million as of August 3, 2024, and July 29, 2023, respectively. We have not made any material changes to our assumptions included in the calculations of the lower of cost or net realizable value reserves during fiscal 2024 or fiscal 2023 . 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 Leases Our leasing portfolio consists of operating leases, which include lease arrangements for our corporate offices and fulfillment centers.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which is calculated using our incremental borrowing rate and the expected lease term. Certain adjustments to our operating lease right-of-use assets may be required for items such as initial direct costs paid or incentives received. We have subleased certain portions of our fulfillment centers and corporate offices due to the reduction in square footage needs for our current operations. Sublease income is recorded as a reduction to rent expense, which is reflected in selling, general, and administrative expense (“SG&amp;A”) in the consolidated statement of operations and comprehensive loss. We continue to seek sublease arrangements for certain corporate office space and fulfillment centers.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estimated fair value of the impaired assets. Assets to be disposed of are reported at the lower of their carrying amount or fair value less cost to sell. If a right-of-use asset is impaired, the carrying value is adjusted to the estimated fair value of the right-of-use asset and is disconnected from the lease liability and amortized on a straight-line basis over the remaining lease term. The lease liability continues to be accreted using the same constant periodic discount rate as before the impairment. Thus, after impairment, the operating lease is no longer accounted for using the straight-line treatment of total lease expense. In the fourth quarter of fiscal 2024, we identified triggering events requiring impairment testing of our right-of-use lease asset associated with our San Francisco headquarters. We recorded an asset impairment charge of $19.3 million, related to a portion of our corporate office space, which was allocated between operating lease right-of-use assets and property and equipment, net to record the corresponding assets at their estimated fair market value. The significant assumptions used in the discounted cash flow models for each of the asset groups included projected sublease income based on estimated market rental rates, expected vacancy periods prior to the commencement of future subleases, and expected lease incentives offered to future tenants. These fair value measurements qualify as level 3 measurements in the fair value hierarchy. Refer to Note 4, “Leases” and Note 13, “Restructuring” for further information. 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Our styling fee and Style Pass arrangements represent the option to purchase merchandise. These fees and arrangements are not distinct within the context of the contract with our Fix customers and therefore do not give rise to separate performance obligations.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All shipping costs are accounted for in cost of goods sold and all handling costs are accounted for as fulfillment costs within SG&amp;A,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6.4 million and $6.5 million as of August 3, 2024, and July 29, 2023,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Freestyle orders, and Style Pass annual fees to be recognized within one year. On average, our gift card liability and other current liabilities are also recognized within one year. The following table summarizes the balances of contractual liabilities included in deferred revenue, gift card liability, and other current liabilities as of the dates indicated: (in thousands) August 3, 2024 July 29, 2023 Deferred revenue: Upfront styling fees $ 4,859 $ 6,075 Style Pass annual fees 3,426 4,521 Freestyle orders 932 770 Total deferred revenue $ 9,217 $ 11,366 Gift card liability $ 6,749 $ 10,328 Other current liabilities: Referral credits $ 179 $ 362 The following table summarizes net revenue recognized during fiscal 2024 , which was previously included in deferred revenue, gift card liability, and other current liabilities at July 29, 2023: (in thousands) Revenue Recognized From Amounts Previously Included in Deferred Balances at July 29, 2023 Upfront styling fees $ 6,067 Style Pass annual fees 4,307 Freestyle orders 554 Gift card liability 4,559 Referral credits 128 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 Selling, General, and Administrative Expenses SG&amp;A expenses consist primarily of compensation and benefits costs, including stock-based compensation expense, for our employees including our Stylist, fulfillment center operations, data analytics, merchandising, engineering, client experience, marketing, and corporate personnel. SG&amp;A expenses also include marketing and advertising, third-party logistics costs, facility costs for our fulfillment centers and offices, professional services fees, information technology, and depreciation and amortization. Advertising Expenses Marketing expense is recorded in SG&amp;A in the consolidated statements of operations and comprehensive loss, and the largest component of our marketing expense is advertising expense. At any given time, our advertising efforts may include, social media marketing, keyword search campaigns, affiliate programs, partnerships, campaigns with celebrities and influencers, display advertising, television, radio, video, content, direct mail, email, mobile “push” communications, SMS, and search engine optimization. Costs associated with the production of advertising, such as writing, copy, printing, and other production costs are expensed as incurred. Costs associated with communicating advertising on online influencer campaigns and on all television and radio campaigns are expensed the first time the advertisement is run. All other online advertising costs are expensed as incurred. W e recorded a dvertising expense of $111.4 million , $111.6 million , and $189.9 million for fiscal 2024, fiscal 2023, and fiscal 2022, respectively. Marketing Programs We have a client referral program under which we issue credits for future purchases to clients when their referral results in a new client who has ordered a Fix or made a purchase on Freestyle. We record a liability at the time of issuing the credit and reduce the liability upon application of the credit to a client’s purchase. We also have an affiliate program under which we make cash payments to lifestyle or fashion influencers or others who refer clients in high volumes. Amounts related to both of these programs are included within selling, general, and administrative expenses in the consolidated statements of operations and comprehensive loss.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 Stock-Based Compensation Expense We measure stock-based compensation expense associated with option awards made to employees and members of our board of directors based on the estimated fair values of the awards at the grant date using the Black-Scholes option-pricing model. We measure stock-based compensation expense associated with restricted stock unit (“RSU”) awards made to employees and members of our board of directors based on the fair values of those awards at the grant date. For options and RSU’s with service conditions only, stock-based compensation expense is recognized, net of forfeitures, over the requisite service period using the straight-line method such that an expense is only recognized for those awards that we expect to vest. For RSU’s with performance conditions, the Company will settle bonuses for a fixed dollar amount by issuing a variable number of RSU’s, and stock-based compensation expense is recorded over the fiscal year in which performance is assessed. Except for performance-based stock awards, forfeitures are estimated at the time of grant and revised, if necessary, in subsequent periods if actual forfeitures differ from those estimates. Forfeitures of performance-based stock awards are recorded in the period in which they occur. We record stock-based compensation of stock options granted to employees by estimating the fair value of stock-based awards using the Black-Scholes option-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 Fair Value of Common Stock - The fair value of the shares of common stock underlying our stock options has been determined based on market prices. • Expected Term - The expected term represents the period that our stock options are expected to be outstanding and is determined for the vast majority of our awards using historical averages. • Expected Volatility - The expected volatility was estimated based on an even blend of our historical volatility since IPO and the implied volatility of Stitch Fix call options in the 30 days preceding a stock option grant. • Risk-Free Interest Rate - The risk-free interest rate is based on the U.S. Treasury zero coupon notes in effect at the time of grant for periods corresponding with the expected term of the option. • Expected Dividend - We have not paid dividends on our common stock and do not anticipate paying dividends on our common stock; therefore, we use an expected dividend yield of zero. Comprehensive Loss Comprehensive loss represents all changes in stockholders’ equity during a period from sources other than transactions with stockholders. Comprehensive loss includes the net loss for the period, the gain (loss) due to foreign currency translation, and the change in unrealized gain (loss) on available-for-sale securities. Concentration of Credit Risks We are subject to concentrations of credit risk principally from cash and cash equivalents and investment securities. The majority of our cash is held by one financial institution within the United States. Our cash balance held by this institution exceeds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in fiscal 2024, fiscal 2023, or fiscal 2022. Recently Issued Accounting Pronouncements In November 2023, the FASB issued Accounting Standards Update (“ASU”) No. 2023-07, Segment Reporting (Topic 280): Improvements to Reportable Segment Disclosures (“ASU 2023-07). This update is designed to improve reportable segment disclosure requirements, primarily through enhanced disclosures about significant segment expenses. This standard also enhances interim disclosure requirements and provides new segment disclosure requirements for entities with a single reportable segment. This standard is effective for us beginning in fiscal 2025 for the annual period, and the interim periods thereafter. We are currently evaluating the impact that this standard will have on our consolidated financial statements and related disclosures. In December 2023, the FASB issued Accounting Standards Update ("ASU") No. 2023-09, Income Taxes (Topic 740): Improvements to Income Tax Disclosures (“ASU 2023-09”). This update enhances the transparency and decision usefulness of income tax disclosures by improving the income tax disclosures primarily related to the rate reconciliation and income taxes paid information. The update also includes certain other amendments to improve the effectiveness of income tax disclosures. This standard is effective for us beginning in fiscal 2026 with early adoption permitted. We do not anticipate this standard to have a material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0:47:30Z</dcterms:created>
  <dcterms:modified xmlns:dcterms="http://purl.org/dc/terms/" xmlns:xsi="http://www.w3.org/2001/XMLSchema-instance" xsi:type="dcterms:W3CDTF">2024-09-25T20:47:30Z</dcterms:modified>
</cp:coreProperties>
</file>